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sheetId="8" r:id="rId8"/>
    <s:sheet name="Basis of Presentation" sheetId="9" r:id="rId9"/>
    <s:sheet name="Recent Accounting Pronouncement" sheetId="10" r:id="rId10"/>
    <s:sheet name="Goodwill" sheetId="11" r:id="rId11"/>
    <s:sheet name="Intangible Assets" sheetId="12" r:id="rId12"/>
    <s:sheet name="Debt" sheetId="13" r:id="rId13"/>
    <s:sheet name="Contingencies" sheetId="14" r:id="rId14"/>
    <s:sheet name="Concentration of Credit Risk" sheetId="15" r:id="rId15"/>
    <s:sheet name="Common Stock and Stock Incentiv" sheetId="16" r:id="rId16"/>
    <s:sheet name="Termination Benefits and Other " sheetId="17" r:id="rId17"/>
    <s:sheet name="Income Taxes" sheetId="18" r:id="rId18"/>
    <s:sheet name="Related Parties" sheetId="19" r:id="rId19"/>
    <s:sheet name="Fair Value Measurements" sheetId="20" r:id="rId20"/>
    <s:sheet name="Segment Information" sheetId="21" r:id="rId21"/>
    <s:sheet name="Guarantor Financial Information" sheetId="22" r:id="rId22"/>
    <s:sheet name="Subsequent Events" sheetId="23" r:id="rId23"/>
    <s:sheet name="Basis of Presentation (Policies" sheetId="24" r:id="rId24"/>
    <s:sheet name="Goodwill (Tables)" sheetId="25" r:id="rId25"/>
    <s:sheet name="Intangible Assets (Tables)" sheetId="26" r:id="rId26"/>
    <s:sheet name="Debt (Tables)" sheetId="27" r:id="rId27"/>
    <s:sheet name="Termination Benefits and Othe28" sheetId="28" r:id="rId28"/>
    <s:sheet name="Segment Information (Tables)" sheetId="29" r:id="rId29"/>
    <s:sheet name="Guarantor Financial Informati30" sheetId="30" r:id="rId30"/>
    <s:sheet name="Organization and Business - Add" sheetId="31" r:id="rId31"/>
    <s:sheet name="Basis of Presentation - Additio" sheetId="32" r:id="rId32"/>
    <s:sheet name="Goodwill - Schedule of Carrying" sheetId="33" r:id="rId33"/>
    <s:sheet name="Goodwill - Additional Informati" sheetId="34" r:id="rId34"/>
    <s:sheet name="Intangible Assets - Schedule of" sheetId="35" r:id="rId35"/>
    <s:sheet name="Debt - Summary of Debt (Detail)" sheetId="36" r:id="rId36"/>
    <s:sheet name="Debt - Summary of Debt (Parenth" sheetId="37" r:id="rId37"/>
    <s:sheet name="Debt - Additional Information (" sheetId="38" r:id="rId38"/>
    <s:sheet name="Debt - Summary of Carrying Amou" sheetId="39" r:id="rId39"/>
    <s:sheet name="Contingencies - Additional Info" sheetId="40" r:id="rId40"/>
    <s:sheet name="Concentration of Credit Risk - " sheetId="41" r:id="rId41"/>
    <s:sheet name="Common Stock and Stock Incent42" sheetId="42" r:id="rId42"/>
    <s:sheet name="Termination Benefits and Othe43" sheetId="43" r:id="rId43"/>
    <s:sheet name="Termination Benefits and Othe44" sheetId="44" r:id="rId44"/>
    <s:sheet name="Termination Benefits and Othe45" sheetId="45" r:id="rId45"/>
    <s:sheet name="Income Taxes - Additional Infor" sheetId="46" r:id="rId46"/>
    <s:sheet name="Related Parties - Additional In" sheetId="47" r:id="rId47"/>
    <s:sheet name="Fair Value Measurements - Addit" sheetId="48" r:id="rId48"/>
    <s:sheet name="Segment Information - Additiona" sheetId="49" r:id="rId49"/>
    <s:sheet name="Segment Information - Schedule " sheetId="50" r:id="rId50"/>
    <s:sheet name="Guarantor Financial Informati51" sheetId="51" r:id="rId51"/>
    <s:sheet name="Guarantor Financial Informati52" sheetId="52" r:id="rId52"/>
    <s:sheet name="Guarantor Financial Informati53" sheetId="53" r:id="rId53"/>
    <s:sheet name="Guarantor Financial Informati54" sheetId="54" r:id="rId54"/>
    <s:sheet name="Subsequent Events - Additional " sheetId="55" r:id="rId55"/>
  </s:sheets>
  <s:definedNames/>
  <s:calcPr calcId="124519" calcMode="auto" fullCalcOnLoad="1"/>
</s:workbook>
</file>

<file path=xl/sharedStrings.xml><?xml version="1.0" encoding="utf-8"?>
<sst xmlns="http://schemas.openxmlformats.org/spreadsheetml/2006/main" uniqueCount="483">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VTIV</t>
  </si>
  <si>
    <t>Entity Registrant Name</t>
  </si>
  <si>
    <t>INVENTIV HEALTH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Restricted cash</t>
  </si>
  <si>
    <t>Accounts receivable, net of allowances for doubtful accounts of $5,937 and $5,395 at June 30, 2016 and December 31, 2015, respectively</t>
  </si>
  <si>
    <t>Unbilled services</t>
  </si>
  <si>
    <t>Prepaid expenses and other current assets</t>
  </si>
  <si>
    <t>Income tax receivable</t>
  </si>
  <si>
    <t>Total current assets</t>
  </si>
  <si>
    <t>Property and equipment, net</t>
  </si>
  <si>
    <t>Goodwill</t>
  </si>
  <si>
    <t>Intangible assets, net</t>
  </si>
  <si>
    <t>Non-current deferred tax assets</t>
  </si>
  <si>
    <t>Other assets</t>
  </si>
  <si>
    <t>Total assets</t>
  </si>
  <si>
    <t>Current liabilities:</t>
  </si>
  <si>
    <t>Current portion of capital lease obligations and other financing arrangements</t>
  </si>
  <si>
    <t>Accrued payroll, accounts payable and accrued expenses</t>
  </si>
  <si>
    <t>Income taxes payable</t>
  </si>
  <si>
    <t>Deferred revenue and client advances</t>
  </si>
  <si>
    <t>Total current liabilities</t>
  </si>
  <si>
    <t>Capital lease obligations, net of current portion</t>
  </si>
  <si>
    <t>Long-term debt, net of current portion</t>
  </si>
  <si>
    <t>Non-current income tax liability</t>
  </si>
  <si>
    <t>Deferred tax liability</t>
  </si>
  <si>
    <t>Other non-current liabilities</t>
  </si>
  <si>
    <t>Total liabilities</t>
  </si>
  <si>
    <t>Commitments and contingencies (Note 7)</t>
  </si>
  <si>
    <t xml:space="preserve"> </t>
  </si>
  <si>
    <t>inVentiv Health, Inc. stockholder’s deficit:</t>
  </si>
  <si>
    <t>Common stock, $.01 par value, 1,000 shares authorized, issued and outstanding at June 30, 2016 and December 31, 2015, respectively</t>
  </si>
  <si>
    <t>Due from parent</t>
  </si>
  <si>
    <t>Additional paid-in-capital</t>
  </si>
  <si>
    <t>Accumulated deficit</t>
  </si>
  <si>
    <t>Accumulated other comprehensive loss</t>
  </si>
  <si>
    <t>Total inVentiv Health, Inc. stockholder’s deficit</t>
  </si>
  <si>
    <t>Noncontrolling interest</t>
  </si>
  <si>
    <t>Total stockholder’s deficit</t>
  </si>
  <si>
    <t>Total liabilities and stockholder’s deficit</t>
  </si>
  <si>
    <t>Condensed Consolidated Balance Sheets (Parenthetical) - USD ($) $ in Thousands</t>
  </si>
  <si>
    <t>Statement Of Financial Position [Abstract]</t>
  </si>
  <si>
    <t>Allowances for doubtful accounts</t>
  </si>
  <si>
    <t>Common stock, par value</t>
  </si>
  <si>
    <t>Common stock, shares authorized</t>
  </si>
  <si>
    <t>Common stock, shares issued</t>
  </si>
  <si>
    <t>Common stock, shares outstanding</t>
  </si>
  <si>
    <t>Condensed Consolidated Statements of Operations - USD ($) $ in Thousands</t>
  </si>
  <si>
    <t>3 Months Ended</t>
  </si>
  <si>
    <t>Jun. 30, 2015</t>
  </si>
  <si>
    <t>Income Statement [Abstract]</t>
  </si>
  <si>
    <t>Net revenues</t>
  </si>
  <si>
    <t>Reimbursed out-of-pocket expenses</t>
  </si>
  <si>
    <t>Total revenues</t>
  </si>
  <si>
    <t>Operating expenses:</t>
  </si>
  <si>
    <t>Cost of revenues</t>
  </si>
  <si>
    <t>Reimbursable out-of-pocket expenses</t>
  </si>
  <si>
    <t>Selling, general and administrative expenses</t>
  </si>
  <si>
    <t>Total operating expenses</t>
  </si>
  <si>
    <t>Operating income (loss)</t>
  </si>
  <si>
    <t>Gain on extinguishment of debt</t>
  </si>
  <si>
    <t>Interest expense</t>
  </si>
  <si>
    <t>Interest income</t>
  </si>
  <si>
    <t>Income (loss) before income tax (provision) benefit and income (loss) from equity investments</t>
  </si>
  <si>
    <t>Income tax (provision) benefit</t>
  </si>
  <si>
    <t>Income (loss) before income (loss) from equity investments</t>
  </si>
  <si>
    <t>Income (loss) from equity investments</t>
  </si>
  <si>
    <t>Net income (loss)</t>
  </si>
  <si>
    <t>Less: Net (income) loss attributable to the noncontrolling interest</t>
  </si>
  <si>
    <t>Net income (loss) attributable to inVentiv Health, Inc.</t>
  </si>
  <si>
    <t>Condensed Consolidated Statements of Comprehensive Loss - USD ($) $ in Thousands</t>
  </si>
  <si>
    <t>Statement Of Income And Comprehensive Income [Abstract]</t>
  </si>
  <si>
    <t>Other comprehensive income (loss):</t>
  </si>
  <si>
    <t>Foreign currency translation adjustment</t>
  </si>
  <si>
    <t>Total other comprehensive income (loss)</t>
  </si>
  <si>
    <t>Total comprehensive income (loss)</t>
  </si>
  <si>
    <t>Less: Comprehensive (income) loss attributable to the noncontrolling interest</t>
  </si>
  <si>
    <t>Comprehensive income (loss) attributable to inVentiv Health, Inc.</t>
  </si>
  <si>
    <t>Condensed Consolidated Statement of Stockholder's Deficit - 6 months ended Jun. 30, 2016 - USD ($) $ in Thousands</t>
  </si>
  <si>
    <t>Total</t>
  </si>
  <si>
    <t>Common Stock [Member]</t>
  </si>
  <si>
    <t>Due From Parent [Member]</t>
  </si>
  <si>
    <t>Additional Paid-In Capital [Member]</t>
  </si>
  <si>
    <t>Accumulated Deficit [Member]</t>
  </si>
  <si>
    <t>Accumulated Other Comprehensive Loss [Member]</t>
  </si>
  <si>
    <t>Non- controlling Interest [Member]</t>
  </si>
  <si>
    <t>Beginning Balance, Amount at Dec. 31, 2015</t>
  </si>
  <si>
    <t>Beginning Balance, Shares at Dec. 31, 2015</t>
  </si>
  <si>
    <t>Net loss</t>
  </si>
  <si>
    <t>Increase in amounts due from parent</t>
  </si>
  <si>
    <t>Exercise of stock options</t>
  </si>
  <si>
    <t>Stock-based compensation expense</t>
  </si>
  <si>
    <t>Distributions to noncontrolling interest</t>
  </si>
  <si>
    <t>Ending Balance, Amount at Jun. 30, 2016</t>
  </si>
  <si>
    <t>Ending Balance, Shares at Jun. 30, 2016</t>
  </si>
  <si>
    <t>Condensed Consolidated Statements of Cash Flows - USD ($) $ in Thousands</t>
  </si>
  <si>
    <t>Cash flows from operating activities:</t>
  </si>
  <si>
    <t>Adjustments to reconcile net income (loss) to net cash provided by (used) in operating activities:</t>
  </si>
  <si>
    <t>Depreciation</t>
  </si>
  <si>
    <t>Amortization of intangible assets</t>
  </si>
  <si>
    <t>Amortization of deferred financing costs and original issue discount/premium</t>
  </si>
  <si>
    <t>Payment-in-kind interest</t>
  </si>
  <si>
    <t>(Gain) loss on disposal of assets</t>
  </si>
  <si>
    <t>Deferred taxes</t>
  </si>
  <si>
    <t>Other non-cash adjustments</t>
  </si>
  <si>
    <t>Changes in assets and liabilities, net</t>
  </si>
  <si>
    <t>Accounts receivable, net</t>
  </si>
  <si>
    <t>Income tax receivable and non-current income tax liability</t>
  </si>
  <si>
    <t>Other, net</t>
  </si>
  <si>
    <t>Net cash provided by (used in) operating activities</t>
  </si>
  <si>
    <t>Cash flows from investing activities:</t>
  </si>
  <si>
    <t>Purchases of property and equipment</t>
  </si>
  <si>
    <t>Proceeds from vehicle sales and rebates on vehicle leases</t>
  </si>
  <si>
    <t>Net cash provided by (used in) investing activities</t>
  </si>
  <si>
    <t>Cash flows from financing activities:</t>
  </si>
  <si>
    <t>Repayments on capital leases and other financing arrangements</t>
  </si>
  <si>
    <t>Repurchase of Notes</t>
  </si>
  <si>
    <t>Borrowings under line of credit</t>
  </si>
  <si>
    <t>Repayment on line of credit</t>
  </si>
  <si>
    <t>Payment on installment note and contingent consideration related to acquisition</t>
  </si>
  <si>
    <t>Payments to parent</t>
  </si>
  <si>
    <t>Net cash provided by (used in) financing activities</t>
  </si>
  <si>
    <t>Effects of foreign currency exchange rate changes on cash</t>
  </si>
  <si>
    <t>Net increase (decrease) in cash and cash equivalents</t>
  </si>
  <si>
    <t>Cash and cash equivalents, beginning of period</t>
  </si>
  <si>
    <t>Cash and cash equivalents, end of period</t>
  </si>
  <si>
    <t>Supplemental disclosure of cash flow information:</t>
  </si>
  <si>
    <t>Cash paid for interest</t>
  </si>
  <si>
    <t>Cash paid (refund) for income taxes</t>
  </si>
  <si>
    <t>Supplemental disclosure of non-cash activities:</t>
  </si>
  <si>
    <t>Vehicles acquired through capital lease agreements</t>
  </si>
  <si>
    <t>Accrued capital expenditures</t>
  </si>
  <si>
    <t>Expenses to be paid on behalf of parent included in accrued payroll, accounts payable and accrued expenses</t>
  </si>
  <si>
    <t>Organization and Business</t>
  </si>
  <si>
    <t>Organization Consolidation And Presentation Of Financial Statements [Abstract]</t>
  </si>
  <si>
    <t xml:space="preserve">1.
Organization and Business inVentiv Health, Inc. (“inVentiv”, or the “Company”) is a leading global provider of outsourced clinical development and commercialization services to biopharmaceutical companies. The Company provides services through two reportable business segments: Clinical and Commercial. The Company provides a full suite of services to enhance its clients’ ability to successfully develop, launch and market their products. The Company offers its solutions on both a standalone and integrated basis. The Company’s services cover the entire biopharmaceutical development and commercialization continuum spanning from first-in-human clinical trials to the ongoing commercialization of mature products. On August 4, 2010, inVentiv Acquisition, Inc., an indirect, wholly owned subsidiary of inVentiv Group Holdings, Inc. (“Group Holdings” or “Parent”) merged with and into the Company (the “THL Acquisition”). Group Holdings is controlled by affiliates of Thomas H. Lee Partners (“THL”), a global private investment and advisory firm, as well as certain co-investors and certain members of management (together with the private equity funds sponsored by THL, and the co-investors, the “Investors”). </t>
  </si>
  <si>
    <t>Basis of Presentation</t>
  </si>
  <si>
    <t>2.
Basis of Presentation The unaudited condensed consolidated financial statements are prepared in conformity with accounting principles generally accepted in the United States of America (“GAAP”), and include the accounts of inVentiv Health, Inc. and its wholly owned subsidiaries. In addition, the Company consolidates the accounts of its 60% owned subsidiary and reflects the minority interest as a noncontrolling interest classified in equity. The Company has both equity and cost method investments in securities of certain privately held entities. Investments accounted for under the equity method are recorded at the amount of the Company’s investment and adjusted each period for the Company’s share of the investee’s income or loss. During the six months ended June 30, 2015, the Company recognized a $1.3 million loss on dissolution of a joint venture accounted for under the equity method, which is included in income (loss) from equity investments in the consolidated statements of operations. Investments accounted for under the cost method are recorded at the historical carrying value. The carrying value of both types of investments is recorded in other assets in the consolidated balance sheets and is immaterial. All intercompany transactions have been eliminated in consolidation. The condensed consolidated financial statements as of June 30, 2016 and for the three and six months ended June 30, 2016 and 2015 are unaudited, but in the opinion of management include all adjustments (consisting only of normal recurring adjustments) necessary for a fair presentation of the results for the interim periods. They do not include all of the information and footnotes required by GAAP for complete financial statements and should be read in conjunction with the 2015 audited consolidated financial statements and notes included in our Annual Report on Form 10-K for the fiscal year ended December 31, 2015 dated March 18, 2016 on file with the Securities and Exchange Commission (the “SEC”). The results reported in these condensed consolidated financial statements should not necessarily be viewed as indicative of the results that may be expected for the entire year. The balance sheet at December 31, 2015 has been derived from the audited financial statements at that date, but does not include all of the information and footnotes required by GAAP for complete financial statements. The unaudited condensed consolidated financial statements of the Company have been prepared in conformity with GAAP, which requires management to make estimates and judgments that affect the reported amount of assets, liabilities, revenue, and expenses and disclosure of contingent assets and liabilities in the accompanying financial statements. The significant estimates made by the Company include the estimated forecast that is used in assessing the realizability of the Company’s deferred tax assets and assessing whether the fair value of intangible assets and goodwill exceed the related carrying value. In addition, the Company also makes significant estimates as it relates to revenue recognition, self-insurance reserves, including reserves for employee medical, automobile insurance and worker’s compensation. In the opinion of management, all adjustments considered necessary for a fair presentation have been reflected in these unaudited condensed consolidated financial statements. Reclassifications In the Company’s 2015 consolidated financial statements, the Company reclassified certain costs from selling, general and administrative (“SG&amp;A”) expenses to cost of revenues to conform to the presentation adopted for 2016. The revised classification aligns all personnel and related costs associated with service delivery within cost of revenues, along with the associated information technology costs supporting these processes. These changes better harmonize the accounting policies of the group, and are consistent with how management is assessing performance and managing costs. As a result of the revision in the classification of the costs, the previously reported SG&amp;A was reduced by $7.9 million and $17.2 million, respectively, for the three and six months ended June 30, 2015, and cost of revenues has increased by a corresponding amount. The reclassification had no impact on our consolidated financial position, net operating results included in our statements of operations or cash flows. The Company also aggregated the presentation of certain line items in the consolidated statement of cash flows for the six months ended June 30, 2015 to conform to the current year presentation.</t>
  </si>
  <si>
    <t>Recent Accounting Pronouncements</t>
  </si>
  <si>
    <t>Recent Accounting Pronouncements [Abstract]</t>
  </si>
  <si>
    <t>3.
Recent Accounting Pronouncements In March 2016, the Financial Accounting Standards Board (“FASB”) issued Accounting Standards Update 2016-09 (“ASU 2016-09”), Compensation—Stock Compensation In February 2016, the FASB issued ASU 2016-02, Leases In May 2014, the FASB issued ASU 2014-09, Revenue from Contracts with Customers</t>
  </si>
  <si>
    <t>Goodwill And Intangible Assets Disclosure [Abstract]</t>
  </si>
  <si>
    <t>4.
Goodwill The following table sets forth the carrying amount of goodwill for each segment as of June 30, 2016 and December 31, 2015 (in thousands):
Clinical
Commercial
Total
Net goodwill at December 31, 2015
$
382,215
$
513,154
$
895,369
Foreign currency translation
(40
)
2,112
2,072
Net goodwill at June 30, 2016
$
382,175
$
515,266
$
897,441
As of June 30, 2016 and December 31, 2015, the Company had accumulated goodwill impairment losses of $478.3 million.</t>
  </si>
  <si>
    <t>Intangible Assets</t>
  </si>
  <si>
    <t>5.
Intangible Assets The following table sets forth the carrying amount of the Company’s intangible assets as of June 30, 2016 and December 31, 2015 (in thousands):
June 30, 2016
December 31, 2015
Accumulated
Accumulated
Gross
Amortization
Net
Gross
Amortization
Net
Customer relationships
$
366,268
$
(164,093
)
$
202,175
$
365,777
$
(148,679
)
$
217,098
Technology
27,214
(26,559
)
655
27,003
(26,206
)
797
Tradenames subject to amortization
18,310
(16,894
)
1,416
18,293
(16,657
)
1,636
Backlog
95,050
(92,144
)
2,906
95,014
(89,427
)
5,587
Other
1,020
(645
)
375
1,020
(585
)
435
Total finite-lived intangible assets
507,862
(300,335
)
207,527
507,107
(281,554
)
225,553
Tradenames not subject to amortization
109,604
—
109,604
109,093
—
109,093
Total intangible assets
$
617,466
$
(300,335
)
$
317,131
$
616,200
$
(281,554
)
$
334,646</t>
  </si>
  <si>
    <t>Debt</t>
  </si>
  <si>
    <t>Debt Disclosure [Abstract]</t>
  </si>
  <si>
    <t>6.
Debt The Company’s indebtedness is summarized as follows (in thousands):
June 30,
December 31,
2016
2015
Senior Secured Credit Facilities:
Term Loan Facility B3 loans, due 2018
$
129,645
$
129,645
Term Loan Facility B4 loans, due 2018
445,694
445,694
Senior Secured Notes, due 2018
625,000
625,000
ABL Facility
—
—
Junior Lien Secured Notes, due 2018
579,837
569,691
Senior Unsecured Notes, due 2018
376,316
376,316
International Facility
—
—
Capital leases and other financing arrangements
71,863
68,591
Total borrowings
2,228,355
2,214,937
Less: unamortized premium (discount)
(7,174
)
(9,030
)
Less: unamortized deferred financing costs
(27,757
)
(35,431
)
Less: current portion of capital leases and other financing arrangements
(24,712
)
(23,333
)
Total long-term borrowings, net of current portion
$
2,168,712
$
2,147,143
At June 30, 2016, the Company had $575.3 million outstanding under the Senior Secured Credit Facilities, which consisted of $129.6 million under the B3 term loans and $445.7 million under the B4 term loans. The Company had $625.0 million outstanding under the Senior Secured Notes, and there were no outstanding borrowings under the ABL Facility (as defined below). The Company also had $579.8 million outstanding under the Junior Lien Secured Notes (as defined below), and $376.3 million outstanding under the Senior Unsecured Notes. In addition, the Company had capitalized leases and other financing arrangements of $71.9 million outstanding as of June 30, 2016. On July 1, 2015 one of the Company’s indirect subsidiaries in the United Kingdom, inVentiv Health Clinical UK Ltd., (“inVentiv UK”) as borrower, and one of the Company’s indirect subsidiaries in Switzerland, inVentiv Health Switzerland GmbH, as guarantor, entered into an asset-based lending facility (the “International Facility”) for up to $20.0 million. This facility is available to enhance international cash management. At June 30, 2016, the Company had no outstanding borrowings under the International Facility, approximately $0.1 million in letters of credit outstanding against the International Facility and would have been able to borrow up to $18.3 million. On August 15, 2014, the Company consummated an exchange offer (the “Junior Lien Notes Exchange Offer”) with holders of its 10% Senior Unsecured Notes due 2018 in which the Company issued $475.0 million aggregate principal amount of new 10%/12% Junior Lien Secured Notes due 2018 (the “Junior Lien Secured Notes”) in exchange for a like amount of the Company’s 10% Senior Unsecured Notes due 2018. The Junior Lien Secured Notes permit up to six semi-annual interest payments to be settled through the issuance of additional Junior Lien Secured Notes. The interest rate with respect to the Junior Lien Secured Notes is a cash rate of 10% per annum or a payment-in-kind (“PIK”) rate of 12% per annum (“PIK Interest”). The Company paid interest on the Junior Lien Secured Notes for the periods commencing August 15, 2014, February 15, 2015 and August 15, 2015 in PIK Interest and elected to pay interest for the period commencing February 15, 2016 in cash. The Company does not intend to utilize the PIK feature for the period commencing on August 15, 2016 and ending on February 14, 2017 with respect to the PIK Notes and intends to pay interest on the PIK Notes entirely in cash for this period. On August 12, 2014, in connection with the Junior Lien Notes Exchange Offer, affiliates of Thomas H. Lee Partners, L.P. and certain co-investors purchased $25.0 million of Junior Lien Secured Notes and $26.3 million of the Company’s 10% Senior Unsecured Notes due 2018 for a total consideration of $50.0 million (the “New Money Investment”). The $26.3 million of 10% Senior Unsecured Notes due 2018 were issued at a 5% discount to par value resulting in a $1.3 million discount that is accreted over the related term using the effective interest method. Additionally, on August 15, 2014 the Company issued an additional $7.0 million of Junior Lien Secured Notes (the “Backstop Consideration”) to a group of holders of the Company’s 10% Senior Unsecured Notes due 2018 as consideration for such holders’ agreement to tender the 10% Senior Unsecured Notes due 2018 held by them into the Junior Lien Notes Exchange Offer. In connection with the Junior Lien Notes Exchange Offer, the Company’s term loan facility and asset-backed revolving facility were amended on July 28, 2014 (the “Credit Agreement Amendments”) to permit the Junior Lien Notes Exchange Offer, the New Money Investment and the issuance of the Backstop Consideration and to extend the maturities of certain outstanding term loans from 2016 to 2018. The margin on the term loans increased by 0.25% when compared to the interest rates on the prior term loans. There was no net change in the outstanding principal balance of the term loans as a result of the modified terms. On August 16, 2013, the Company, Citibank, N.A. and certain financial institutions entered into a credit agreement for an asset-based revolving credit facility of up to $150.0 million (the “ABL Facility”), subject to borrowing base availability, which matures on August 16, 2018. Up to $35.0 million of the ABL Facility is available for the issuance of letters of credit. All obligations under the ABL Facility are secured by the Company’s domestic subsidiaries and secured by a first priority lien on current assets of the Company and its domestic subsidiaries and a second priority lien on all other assets of the Company and its domestic subsidiaries. The available borrowing capacity varies monthly according to the levels of the Company’s eligible accounts receivable and unbilled receivables. As of June 30, 2016, the Company had no outstanding borrowings under the ABL Facility, approximately $20.7 million in letters of credit outstanding against the ABL Facility and would have been able to borrow up to an additional $129.3 million. Cash Pooling The Company and certain of its international subsidiaries entered into a notional cash pooling arrangement (“Cash Pool”) to help manage global liquidity requirements. The parties to the arrangement combine their cash balances in pooling accounts with the ability to set-off overdrafts to the bank against positive cash balances. Each subsidiary receives interest on the cash balances or pays interest on amounts owed. At June 30, 2016, the Company’s net cash position in the pool of $11.1 million, defined as the gross cash position in the pool of $98.2 million less borrowings of $87.1 million, is reflected as cash and cash equivalents in the consolidated balance sheet. Fair Value of Long-Term Debt The carrying amounts and the estimated fair values of long-term debt as of June 30, 2016 and December 31, 2015 are as follows (in thousands):
June 30, 2016
December 31, 2015
Carrying value
Estimated fair value
Carrying value
Estimated fair value
Term Loan Facility
$
569,320
$
573,900
$
567,673
$
570,051
Senior Secured Notes
620,204
645,312
618,616
633,594
Junior Lien Secured Notes
565,660
592,158
551,552
537,646
Senior Unsecured Notes
366,376
376,316
364,043
371,142
The fair value of long-term debt instruments is measured based on market values for debt issues with similar characteristics, such as maturities, credit ratings, collateral and interest rates available on the measurement dates for debt with similar terms (level 2 within the fair value hierarchy). The Company believes the carrying values for capital leases and other financing arrangements approximate their fair values.</t>
  </si>
  <si>
    <t>Contingencies</t>
  </si>
  <si>
    <t>Commitments And Contingencies Disclosure [Abstract]</t>
  </si>
  <si>
    <t xml:space="preserve">7.
Contingencies On October 31, 2013, Cel-Sci Corporation (Cel-Sci) (“Claimant”) made a demand for arbitration under a Master Services Agreement (the “MSA”), dated as of April 6, 2010 between Claimant and two of the Company’s subsidiaries, inVentiv Health Clinical, LLC (formerly known as PharmaNet, LLC) and PharmaNet GmbH (currently known as inVentiv Health Switzerland GmbH and formerly known as PharmaNet AG) (collectively, “PharmaNet”). Under the MSA and related project agreement, which were terminated by Claimant in April 2013, Claimant engaged PharmaNet in connection with a Phase III Clinical Trial of its investigational drug. The arbitration claim alleges (i) breach of contract, (ii) fraud in the inducement, and (iii) common law fraud on the part of PharmaNet, and seeks damages of at least $50 million. In December 2013, inVentiv Health Clinical, LLC filed a counterclaim against Claimant that alleges breach of contract and seeks at least $2 million in damages. The matter proceeded to the discovery phase. In January 2015, inVentiv Health Clinical, LLC filed additional counterclaims against Claimant that allege (i) breach of contract, (ii) opportunistic breach, restitution and unjust enrichment, and (iii) defamation, and seeks at least $2 million in damages and $20 million in other equitable remedies. A hearing is currently scheduled to begin in the second half of 2016. No assessment can be made at this time as to the likely outcome of this matter or an estimate of the possible range of loss or estimable Other Matters The Company is subject to lawsuits, investigations and claims arising out of the conduct of its business, including those related to commercial transactions, contracts, government regulation and employment matters. Certain claims, suits and complaints have been filed or are pending against the Company. The Company does not believe that the outcome of any legal proceedings, individually or in the aggregate, if decided adversely to its interests, would have a material adverse effect on its business, financial condition, liquidity </t>
  </si>
  <si>
    <t>Concentration of Credit Risk</t>
  </si>
  <si>
    <t>Risks And Uncertainties [Abstract]</t>
  </si>
  <si>
    <t xml:space="preserve">8.
Concentration of Credit Risk The Company’s receivables are concentrated with major pharmaceutical companies. Credit risk is managed through the continuous monitoring of exposures with the Company’s clients. The Company does not require collateral or other security to support client receivables. For the three and six months ended June 30, 2016, Pfizer accounted for approximately 12% of the Company’s net revenues. For the three months ended June 30, 2015, Pfizer Inc. accounted for approximately 10% of the Company’s net revenues. No customer accounted for 10% or more of the Company’s net revenues for the six months ended June 30, 2015. As of June 30, 2016, one client represented approximately 10% of the accounts receivable balance. </t>
  </si>
  <si>
    <t>Common Stock and Stock Incentive Plans</t>
  </si>
  <si>
    <t>Disclosure Of Compensation Related Costs Sharebased Payments [Abstract]</t>
  </si>
  <si>
    <t xml:space="preserve">9.
Common Stock and Stock Incentive Plans On July 2, 2015 the Company’s Board of Directors granted new option awards to eligible employees in exchange for certain outstanding restricted stock units granted under the Group Holdings’ Equity Incentive Plan, on a one-for-one basis. Thirty-five percent of the options in the new award vest upon the passage of time and completion of a service requirement and sixty-five percent vests based upon achievement of certain specified performance targets and completion of a service requirement. Approximately 1,606,478 of the outstanding restricted stock units were exchanged in the program. The exchange was treated as a modification of the awards and no incremental stock compensation was recognized as the exchange securities were not considered probable of vesting on the date of the exchange. The Company recognizes the fair value of the new option awards in compensation expense over the service period to the extent that vesting of the awards is considered probable. On March 25, 2016, the Company granted 1,147,154 share-based awards. Of these share-based awards, 1,106,956 represent options that vest thirty-five percent upon the passage of time and completion of a service requirement and sixty-five percent upon achievement of certain specified performance targets and completion of a service requirement. The remaining 40,198 share-based awards are comprised of restricted stock awards that vest if a liquidity event occurs such that the Investors achieve a defined return on their investment and options that vest based on the passage of time. </t>
  </si>
  <si>
    <t>Termination Benefits and Other Cost Reduction Actions</t>
  </si>
  <si>
    <t>Restructuring And Related Activities [Abstract]</t>
  </si>
  <si>
    <t>10.
Termination Benefits and Other Cost Reduction Actions The Company undertook certain actions to continue to implement cost containment measures and efficiency initiatives in an effort to better align operating costs with market and business conditions. Expenses related to these actions that include real estate consolidations, elimination of redundant functions and employees, are summarized below (in thousands):
For the Three Months Ended June 30,
For the Six Months Ended June 30,
2016
2015
2016
2015
Employee severance and related costs
$
2,342
$
3,545
$
5,087
$
6,124
Facilities-related costs
3,846
155
5,231
331
Total
$
6,188
$
3,700
$
10,318
$
6,455
For the three and six months ended June 30, 2016, restructuring costs of $1.1 million and $2.6 million, respectively, have been included in cost of revenues and $5.1 million and $7.7 million, respectively, have been included in SG&amp;A expenses, respectively. The $6.2 million of costs incurred in the three months ended June 30, 2016 includes $1.5 million of costs related to Clinical, $4.4 million related to Commercial and $0.3 million related to Corporate. The $10.3 million of costs incurred in the six months ended June 30, 2016 includes $2.7 million of costs related to Clinical, $7.3 million related to Commercial and $0.3 million related to Corporate. For the three and six months ended June 30, 2015, restructuring costs of $1.6 million and $2.9 million, respectively, have been included in cost of revenues and $2.1 million and $3.6 million, respectively, have been included in SG&amp;A expenses, respectively. The $3.7 million of costs incurred in the three months ended June 30, 2015 includes $0.6 million of costs related to Clinical and $3.1 million related to Commercial. The $6.5 million of costs incurred in the six months ended June 30, 2015 includes $1.6 million of costs related to Clinical, $4.8 million related to Commercial and $0.1 million related to Corporate. The following table summarizes the Company’s restructuring reserve as of June 30, 2016 and December 31, 2015 (in thousands):
Balance at
Balance at
December
June 30,
2015
Net Costs
Cash Payments
2016
Employee severance and related costs
$
4,245
$
5,087
$
(6,331
)
$
3,001
Facilities-related costs
3,942
5,231
(2,214
)
6,959
Total
$
8,187
$
10,318
$
(8,545
)
$
9,960
The Company expects that severance payments accrued at June 30, 2016 will be paid within the next twelve months. Certain facility costs will be paid over the remaining lease term of the exited facilities through 2027. The net costs in the table above exclude non-cash charges of approximately $0.5 million for the six months ended June 30, 2016 related to abandoned assets at certain facilities.</t>
  </si>
  <si>
    <t>Income Taxes</t>
  </si>
  <si>
    <t>Income Tax Disclosure [Abstract]</t>
  </si>
  <si>
    <t xml:space="preserve">11.
Income Taxes The Company accounts for income taxes at each interim period using its estimated annual effective tax rate. Discrete items and changes in the estimate of the annual effective tax rate are recorded in the period they occur. The consolidated effective tax rate was approximately (305.5%) and (10.0%) for the three months ended June 30, 2016 and 2015, respectively, and (99.4%) and (10.9%) for the six months ended June 30, 2016 and 2015, respectively. The income tax provision for the three and six months ended June 30, 2016 and 2015 reflects that the Company (i) continued to record a full valuation allowance for its domestic and certain foreign tax jurisdictions, (ii) recorded a tax provision for certain foreign and state jurisdictions that generated earnings, (iii) incurred a deferred tax provision in its domestic jurisdiction arising from taxable temporary differences related to amortization of indefinite-lived intangible assets and goodwill, and (iv) recorded changes in unrecognized tax benefits (including related penalties and interest) as they occur. The Company provides a valuation allowance to reduce deferred tax assets to their estimated realizable value if, based on the weight of all available evidence, it is not more likely than not that a portion or all of the deferred tax assets will be realized. The Company does not expect to record significant tax benefits on future domestic net operating losses until circumstances justify the recognition of such benefits. As a result of the domestic valuation allowance, taxable temporary differences from the amortization of goodwill and indefinite-lived intangible assets are expected to result in $8.5 million of income tax expense for 2016, and are reflected in the Company’s estimated domestic annual effective tax rate. Goodwill and indefinite-lived intangible assets are amortized for income tax purposes, but not for financial statement reporting purposes. This difference results in net deferred income tax expense since the taxable temporary difference cannot be scheduled to reverse during the loss carryforward period. The Company will record tax expense related to the amortization of its tax deductible goodwill and indefinite-lived intangible assets during those future periods for which it maintains domestic valuation allowances, or until its estimated unamortized balance of $111.4 million at December 31, 2016 is fully amortized for tax purposes. </t>
  </si>
  <si>
    <t>Related Parties</t>
  </si>
  <si>
    <t>Related Party Transactions [Abstract]</t>
  </si>
  <si>
    <t>12.
Related Parties Management Arrangements Upon completion of the THL Acquisition, the Company entered into a management agreement (“THL Management Agreement”) with THL Managers VI, LLC (“THL Managers”), in which THL Managers agreed to provide management services to the Company until the tenth anniversary of the consummation of the THL Acquisition with evergreen one-year extensions thereafter. Pursuant to the THL Management Agreement, THL Managers will receive an aggregate annual management fee in an amount per year equal to the greater of (a) $2.5 million or (b) 1.5% of EBITDA, as defined in the THL Management Agreement. In addition, the Company will reimburse out-of-pocket expenses, including travel related costs, incurred by THL Managers. The Company recognized $1.0 million and $0.7 million in management fees and related costs for the three months ended June 30, 2016 and 2015, respectively, and $1.9 million and $1.4 million for the six months ended June 30, 2016 and 2015, respectively. The management agreement with the THL Managers includes customary exculpation and indemnification provisions in favor of the THL Managers and their affiliates. The THL Managers may terminate their management agreement at any time. The THL Managers’ management agreement will terminate automatically upon an initial public offering or a change of control. Upon termination due to an initial public offering or a change of control, the THL Managers will be entitled to a termination fee based on the net present value of their annual fee due during the remaining period from the date of termination to the then applicable scheduled date of termination of their management agreement. Upon completion of the THL Acquisition, the Company entered into a management agreement with Liberty Lane IH LLC (“Liberty Lane”), in which Liberty Lane agreed to provide management services to the Company. Mr. Meister, the Company’s former Chief Executive Officer, is affiliated with Liberty Lane. Pursuant to the agreement, Liberty Lane or its affiliates received an aggregate annual management fee in an amount per year equal to $1.0 million. On December 5, 2012, the agreement was amended to lower the per year management fee to $0.8 million beginning January 1, 2013. The agreement was terminated in the second quarter of 2015 with an effective date of September 24, 2014 to reflect Mr. Meister’s resignation as Chief Executive Officer. The Company reversed management fees of $0.2 million for the three months ended June 30, 2015 and no net fees were incurred for the six months ended June 30, 2015. On November 12, 2012, the Human Capital and Compensation Committee of Group Holdings granted to Liberty Lane options to purchase shares of Common Stock equal to approximately 1.4% of the fully diluted equity of Group Holdings. The options would have vested if a liquidity event occurred such that the Investors achieved a certain return on their investment. These awards were cancelled in the second quarter of 2015 to reflect Mr. Meister’s resignation as Chief Executive Officer, and the Company issued 38,054 Multiple of Money (“MoM”) Option Awards to Mr. Meister during 2015. At June 30, 2016, the Company had outstanding receivables from Group Holdings in the amount of $3.4 million, which was included in due from parent within stockholder’s deficit in the Company’s condensed consolidated balance sheet. Commercial Transactions There were three entities for the three and six months ended June 30, 2016 and four entities for the three and six months ended June 30, 2015 in which THL or its affiliates held a 10% or greater interest that provided services exceeding $120,000 in value to the Company. The services included facilities management, audio conferencing and information technology services in 2015 and information technology services in 2016. The aggregate fees for these services were $0.2 million and $1.1 million for the three months ended June 30, 2016 and 2015, respectively, and $0.6 million and $2.7 million for the six months ended June 30, 2016 and 2015, respectively, One of the Company’s directors, Blane Walter, acquired a 10% or greater interest in and became a director of an entity in 2013 which provided relationship enterprise technology solutions to the Company exceeding $120,000 in value over the previous twelve month period. No services were provided for the three and six months ended June 30, 2016 and services for fees of less than $0.1 million and $1.8 million were provided for the three and six months ended June 30, 2015. Debt Instruments In 2014, affiliates of Thomas H. Lee Partners, L.P., Liberty Lane and Blane Walter purchased $25.0 million of Junior Lien Secured Notes and $26.3 million of the Company’s 10% Senior Unsecured Notes due 2018 for a total consideration of $50.0 million as described in Note 6.</t>
  </si>
  <si>
    <t>Fair Value Measurements</t>
  </si>
  <si>
    <t>Fair Value Disclosures [Abstract]</t>
  </si>
  <si>
    <t>13.
Fair Value Measurements The Company’s financial instruments include cash and cash equivalents, accounts receivables, unbilled services, accounts payable, short-term borrowings, capital leases and other financing arrangements as well as deferred revenues and client advances. Due to the short-term nature of such instruments, the Company believes their carrying values approximate fair value. Please refer to Note 6 for discussion of the Company’s debt instruments. The Company’s contingent consideration obligations are carried at fair value considering the Company’s best estimates as to the probable timing and amount of settlement (level 3 within the fair value hierarchy). As of June 30, 2016, the contingent consideration obligations had an aggregate fair value of $0.2 million, which is included in accrued expenses in the consolidated balance sheets. The Company’s deferred compensation plan provides eligible management and other highly compensated employees with the opportunity to defer their compensation and to receive the deferred amounts in the future or upon termination of employment with the Company. The Company invests in the underlying mutual fund investments available to plan participants through investments held in a rabbi trust, which generally offset the liability associated with the deferred compensation plan. These securities are classified as trading securities and carried at fair value (level 1 within the fair value hierarchy) of $12.2 million and $10.8 million as of June 30, 2016 and December 31, 2015 and included in other assets in the consolidated balance sheets. Gains and losses are included in SG&amp;A expenses.</t>
  </si>
  <si>
    <t>Segment Information</t>
  </si>
  <si>
    <t>Segment Reporting [Abstract]</t>
  </si>
  <si>
    <t xml:space="preserve">14.
Segment Information The Company provides services through two reportable segments, Clinical and Commercial. Each reportable business segment is comprised of multiple service offerings that, when combined, create a fully integrated biopharmaceutical outsourced services provider. Clinical provides a continuum of services spanning phases I-IV of clinical development. Commercial, provides commercialization, medication adherence and consulting services to biopharmaceutical companies. The Clinical and Commercial segments provide services to the other segments primarily in connection with the delivery of services to the end client. The Company accounts for intersegment sales on prices that management considers to be consistent with market pricing. Total intersegment sales from Clinical to Commercial was $0.1 million and $0.7 million for the three months ended June 30, 2016 and 2015, respectively, and $0.2 million and $1.3 million for the six months ended June 30, 2016 and 2015, respectively. Total intersegment sales from Commercial to Clinical or Corporate and other was $4.7 million and $3.0 million for the three months ended June 30, 2016 and 2015, respectively, and $9.1 million and $5.6 million for the six months ended June 30, 2016 and 2015, respectively. Management measures and evaluates the Company’s operating segments based on segment net revenues and adjusted operating income. The results of these reportable business segments are regularly reviewed by the Company’s chief operating decision maker, the Chief Executive Officer. Certain costs are excluded from segment operating income because management evaluates the operating results of the segments excluding such charges. These items include depreciation and amortization; certain foreign currency impacts; net charges associated with acquisitions; certain legal charges, net of insurance recoveries; certain asset impairment charges; stock-based compensation; as well as corporate and other unallocated expenses. The Corporate and other unallocated expenses primarily consist of expenses for corporate overhead functions such as finance, human resources, information technology, facilities and legal; restructuring and related charges; and certain expenses incurred in connection with the management agreements with affiliates of certain shareholders of the Parent. Although these amounts are excluded from adjusted segment operating income, as applicable, they are included in reported consolidated operating loss and in the reconciliations presented below. The Company has an agreement to provide commercialization services to a biopharmaceutical client for launch of certain products in return for a royalty on the client’s net revenues. The results of this arrangement are included in Corporate and other as the contract is managed and evaluated on a corporate level. As these activities were included in the Commercial segment prior to the three months ended September 30, 2015, segment information for the three and six months ended June 30, 2015 has been restated to include these results in Corporate and other and Commercial recognized intersegment revenues related to performing services under this arrangement. The substantial majority of the intersegment sales from Commercial to Corporate and other for both 2015 and 2016 is related to providing services for this arrangement. The amount of costs included in Corporate and other related to this arrangement was $5.7 million and $0.8 million for the three months ended June 30, 2016 and 2015, respectively, and $10.1 million and $1.3 million for the six months ended June 30, 2016 and 2015, respectively. Selected information for each reportable segment is as follows (in thousands):
For the Three Months Ended June 30,
For the Six Months Ended June 30,
2016
2015
2016
2015
Net Revenues
Clinical
$
259,907
$
233,582
$
514,766
$
453,246
Commercial
305,908
259,462
596,834
494,008
Intersegment revenues
(4,793
)
(3,627
)
(9,282
)
(6,860
)
Consolidated net revenues
$
561,022
$
489,417
$
1,102,318
$
940,394
Adjusted Segment Operating Income (Loss)
Clinical
$
42,802
$
28,469
$
85,538
$
54,118
Commercial
54,028
42,898
102,948
74,777
Corporate and other
(13,661
)
(10,096
)
(25,985
)
(18,994
)
Reportable segments adjusted operating income (loss)
83,169
61,271
162,501
109,901
Depreciation and amortization
(22,201
)
(23,908
)
(45,964
)
(48,911
)
Stock-based compensation
(1,560
)
(45
)
(2,977
)
(515
)
Other unallocated charges
(6,077
)
(7,686
)
(15,065
)
(13,285
)
Operating income (loss)
53,331
29,632
98,495
47,190
Interest income (expense), net
(54,413
)
(57,120
)
(110,266
)
(113,583
)
Gain on extinguishment of debt
—
—
221
—
Income (loss) before income tax (provision) benefit and income (loss) from equity investments
$
(1,082
)
$
(27,488
)
$
(11,550
)
$
(66,393
) </t>
  </si>
  <si>
    <t>Guarantor Financial Information</t>
  </si>
  <si>
    <t>15.
Guarantor Financial Information Borrowings under each of our Senior Secured Credit Facilities, ABL Facility, Senior Secured Notes, Junior Lien Secured Notes and Senior Unsecured Notes are guaranteed by certain of the Company’s domestic wholly-owned subsidiaries (the “Guarantor Subsidiaries”). The guarantees are full and unconditional and joint and several. The Company’s Senior Secured Credit Facility, ABL Facility, Senior Secured Notes, Junior Lien Secured Notes and Senior Unsecured Notes are not guaranteed by certain of the Company’s subsidiaries, including all of its non-U.S. subsidiaries or non-wholly owned subsidiaries. The following supplemental financial information sets forth, on a condensed consolidating basis, balance sheet information, results of operations, comprehensive loss and cash flow information for inVentiv Health, Inc., the Guarantor Subsidiaries and other subsidiaries (the “Non-Guarantor Subsidiaries”). The supplemental financial information reflects the investments of inVentiv Health, Inc.’s investment in the Guarantor Subsidiaries and Non-Guarantor Subsidiaries using the equity method of accounting. Subsequent to the issuance of the June 30, 2015 condensed consolidated financial statements, management determined that within the condensed consolidating statement of cash flows, certain intercompany transfers historically presented on a gross basis within operating, investing and financing activities represent centralized treasury activities that are more appropriately presented on a net basis within investing and financing activities between the respective parent, guarantor, and non guarantor entities. The aforementioned items have been corrected in the condensed consolidating statements of cash flows for the six months ended June 30, 2015. The corrections had no impact on the Company’s consolidated financial position, results of operations or cash flows.
15.
Guarantor Financial Information (Continued)
CONDENSED CONSOLIDATING BALANCE SHEET INFORMATION
At June 30, 2016
(in thousands, except share and per share amounts)
inVentiv
Guarantor
Non-Guarantor
Health, Inc.
Subsidiaries
Subsidiaries
Eliminations
Total
ASSETS
Current assets:
Cash and cash equivalents
$
74,624
$
—
$
114,186
$
(92,933
)
$
95,877
Restricted cash
946
—
844
—
1,790
Accounts receivable, net of allowances for doubtful accounts
—
321,872
55,597
—
377,469
Unbilled services
—
206,879
37,192
—
244,071
Intercompany receivables
507,192
859,832
125,857
(1,492,881
)
—
Prepaid expenses and other current assets
5,557
13,642
24,080
—
43,279
Income tax receivable
26
—
1,385
—
1,411
Total current assets
588,345
1,402,225
359,141
(1,585,814
)
763,897
Property and equipment, net
19,354
99,675
19,316
—
138,345
Goodwill
—
855,317
42,124
—
897,441
Intangible assets, net
—
310,381
6,750
—
317,131
Non-current deferred tax assets
—
—
10,341
—
10,341
Other assets
20,365
4,046
15,484
—
39,895
Non-current intercompany receivables
442,077
27,167
—
(469,244
)
—
Investment in consolidated subsidiaries
726,602
111,817
—
(838,419
)
—
Total assets
$
1,796,743
$
2,810,628
$
453,156
$
(2,893,477
)
$
2,167,050
LIABILITIES AND STOCKHOLDER’S DEFICIT
Current liabilities:
Current portion of capital lease obligations and other financing arrangements
$
457
$
24,174
$
87,145
$
(87,064
)
$
24,712
Accrued payroll, accounts payable and accrued expenses
94,428
200,337
65,502
(5,870
)
354,397
Intercompany payables
929,017
544,148
19,715
(1,492,880
)
—
Income taxes payable
—
432
5,168
—
5,600
Deferred revenue and client advances
—
181,626
55,507
—
237,133
Total current liabilities
1,023,902
950,717
233,037
(1,585,814
)
621,842
Capital lease obligations, net of current portion
—
47,011
140
—
47,151
Long-term debt, net of current portion
1,551,286
570,275
—
—
2,121,561
Non-current income tax liability
—
4,806
2,764
—
7,570
Deferred tax liability
74
78,155
1,702
—
79,931
Other non-current liabilities
14,269
41,591
24,481
—
80,341
Non-current intercompany liabilities
—
442,071
27,173
(469,244
)
—
Total liabilities
2,589,531
2,134,626
289,297
(2,055,058
)
2,958,396
Total inVentiv Health, Inc. stockholder’s deficit
(792,788
)
676,002
162,417
(838,419
)
(792,788
)
Noncontrolling interest
—
—
1,442
—
1,442
Total stockholder’s deficit
(792,788
)
676,002
163,859
(838,419
)
(791,346
)
Total liabilities and stockholder’s deficit
$
1,796,743
$
2,810,628
$
453,156
$
(2,893,477
)
$
2,167,050
15.
Guarantor Financial Information (Continued) CONDENSED CONSOLIDATING BALANCE SHEET INFORMATION At December 31, 2015 (in thousands, except share and per share amounts)
inVentiv
Guarantor
Non-Guarantor
Health, Inc.
Subsidiaries
Subsidiaries
Eliminations
Total
ASSETS
Current assets:
Cash and cash equivalents
$
55,226
$
—
$
148,970
$
(82,879
)
$
121,317
Restricted cash
226
—
1,381
—
1,607
Accounts receivable, net of allowances for doubtful accounts
—
292,548
66,533
—
359,081
Unbilled services
—
174,070
33,395
—
207,465
Intercompany receivables
529,457
840,499
18,211
(1,388,167
)
—
Prepaid expenses and other current assets
8,839
11,401
22,690
—
42,930
Income tax receivable
104
—
1,076
(104
)
1,076
Total current assets
593,852
1,318,518
292,256
(1,471,150
)
733,476
Property and equipment, net
23,227
101,507
17,298
—
142,032
Goodwill
—
855,317
40,052
—
895,369
Intangible assets, net
—
328,239
6,407
—
334,646
Non-current deferred tax assets
—
—
10,032
—
10,032
Other assets
19,084
4,491
13,559
—
37,134
Non-current intercompany receivables
416,161
29,235
35,021
(480,417
)
—
Investment in consolidated subsidiaries
676,479
93,191
—
(769,670
)
—
Total assets
$
1,728,803
$
2,730,498
$
414,625
$
(2,721,237
)
$
2,152,689
LIABILITIES AND STOCKHOLDER’S DEFICIT
Current liabilities:
Current portion of capital lease obligations and other financing arrangements
$
1,936
$
21,324
$
73,355
$
(73,282
)
$
23,333
Accrued payroll, accounts payable and accrued expenses
71,953
200,063
71,307
(9,597
)
333,726
Intercompany payables
820,965
542,500
24,702
(1,388,167
)
—
Income taxes payable
—
165
5,423
(104
)
5,484
Deferred revenue and client advances
—
190,828
55,828
—
246,656
Total current liabilities
894,854
954,880
230,615
(1,471,150
)
609,199
Capital lease obligations, net of current portion
—
45,247
11
—
45,258
Long-term debt, net of current portion
1,533,197
568,688
—
—
2,101,885
Non-current income tax liability
—
4,806
1,136
—
5,942
Deferred tax liability
74
73,047
239
—
73,360
Other non-current liabilities
38,494
30,896
18,763
—
88,153
Non-current intercompany liabilities
34,920
416,260
29,237
(480,417
)
—
Total liabilities
2,501,539
2,093,824
280,001
(1,951,567
)
2,923,797
Total inVentiv Health, Inc. stockholder’s deficit
(772,736
)
636,674
132,996
(769,670
)
(772,736
)
Noncontrolling interest
—
—
1,628
—
1,628
Total stockholder’s deficit
(772,736
)
636,674
134,624
(769,670
)
(771,108
)
Total liabilities and stockholder’s deficit
$
1,728,803
$
2,730,498
$
414,625
$
(2,721,237
)
$
2,152,689
15.
Guarantor Financial Information (Continued)
CONSOLIDATING STATEMENT OF OPERATIONS
For the Three Months Ended June 30, 2016
(in thousands)
inVentiv
Guarantor
Non-Guarantor
Health, Inc.
Subsidiaries
Subsidiaries
Eliminations
Total
Net revenues
$
—
$
432,250
$
137,165
$
(8,393
)
$
561,022
Reimbursed out-of-pocket expenses
—
73,151
9,678
(5
)
82,824
Total revenues
—
505,401
146,843
(8,398
)
643,846
Operating expenses:
Cost of revenues
—
312,576
85,031
(7,872
)
389,735
Reimbursable out-of-pocket expenses
—
73,151
9,678
(5
)
82,824
Selling, general and administrative expenses
16,822
67,336
34,319
(521
)
117,956
Allocation of intercompany costs
(13,898
)
10,921
2,977
—
—
Total operating expenses
2,924
463,984
132,005
(8,398
)
590,515
Operating income (loss)
(2,924
)
41,417
14,838
—
53,331
Gain on extinguishment of debt
—
—
—
—
—
Interest income (expense), net
(42,394
)
(12,209
)
190
—
(54,413
)
Intercompany interest income (expense)
13,369
(13,103
)
(266
)
—
—
Income (loss) before income tax (provision) benefit and income (loss) from equity investments
(31,949
)
16,105
14,762
—
(1,082
)
Income tax (provision) benefit
—
(403
)
(2,902
)
—
(3,305
)
Income (loss) before income (loss) from equity investments
(31,949
)
15,702
11,860
—
(4,387
)
Income (loss) from equity investments
27,475
9,554
—
(37,025
)
4
Net income (loss)
(4,474
)
25,256
11,860
(37,025
)
(4,383
)
Less: Net (income) loss attributable to the noncontrolling interest
—
—
(91
)
—
(91
)
Net income (loss) attributable to inVentiv Health, Inc.
$
(4,474
)
$
25,256
$
11,769
$
(37,025
)
$
(4,474
)
15.
Guarantor Financial Information (Continued)
CONSOLIDATING STATEMENT OF OPERATIONS
For the Three Months Ended June 30, 2015
(in thousands)
inVentiv
Guarantor
Non-Guarantor
Health, Inc.
Subsidiaries
Subsidiaries
Eliminations
Total
Net revenues
$
—
$
382,908
$
112,927
$
(6,418
)
$
489,417
Reimbursed out-of-pocket expenses
—
68,450
14,689
(62
)
83,077
Total revenues
—
451,358
127,616
(6,480
)
572,494
Operating expenses:
Cost of revenues
—
255,110
77,005
(5,885
)
326,230
Reimbursable out-of-pocket expenses
—
68,450
14,689
(62
)
83,077
Selling, general and administrative expenses
20,491
80,661
32,936
(533
)
133,555
Allocation of intercompany costs
(9,899
)
7,935
1,964
—
—
Total operating expenses
10,592
412,156
126,594
(6,480
)
542,862
Operating income (loss)
(10,592
)
39,202
1,022
—
29,632
Interest income (expense), net
(45,006
)
(12,279
)
165
—
(57,120
)
Intercompany interest income (expense)
11,801
(11,554
)
(247
)
—
—
Income (loss) before income tax (provision) benefit and income (loss) from equity investments
(43,797
)
15,369
940
—
(27,488
)
Income tax (provision) benefit
—
(1,650
)
(1,088
)
—
(2,738
)
Income (loss) before income (loss) from equity investments
(43,797
)
13,719
(148
)
—
(30,226
)
Income (loss) from equity investments
13,566
(976
)
—
(12,352
)
238
Net income (loss)
(30,231
)
12,743
(148
)
(12,352
)
(29,988
)
Less: Net (income) loss attributable to the noncontrolling interest
—
—
(243
)
—
(243
)
Net income (loss) attributable to inVentiv Health, Inc.
$
(30,231
)
$
12,743
$
(391
)
$
(12,352
)
$
(30,231
)
15.
Guarantor Financial Information (Continued)
CONSOLIDATING STATEMENT OF OPERATIONS
For the Six Months Ended June 30, 2016
(in thousands)
inVentiv
Guarantor
Non-Guarantor
Health, Inc.
Subsidiaries
Subsidiaries
Eliminations
Total
Net revenues
$
—
$
851,586
$
267,098
$
(16,366
)
$
1,102,318
Reimbursed out-of-pocket expenses
—
156,969
16,892
(54
)
173,807
Total revenues
—
1,008,555
283,990
(16,420
)
1,276,125
Operating expenses:
Cost of revenues
—
612,968
164,329
(15,186
)
762,111
Reimbursable out-of-pocket expenses
—
156,969
16,892
(54
)
173,807
Selling, general and administrative expenses
37,951
138,705
66,236
(1,180
)
241,712
Allocation of intercompany costs
(27,797
)
21,836
5,961
—
—
Total operating expenses
10,154
930,478
253,418
(16,420
)
1,177,630
Operating income (loss)
(10,154
)
78,077
30,572
—
98,495
Gain on extinguishment of debt
221
—
—
—
221
Interest income (expense), net
(86,225
)
(24,486
)
445
—
(110,266
)
Intercompany interest income (expense)
26,344
(25,818
)
(526
)
—
—
Income (loss) before income tax (provision) benefit and income (loss) from equity investments
(69,814
)
27,773
30,491
—
(11,550
)
Income tax (provision) benefit
—
(5,548
)
(5,933
)
—
(11,481
)
Income (loss) before income (loss) from equity investments
(69,814
)
22,225
24,558
—
(23,031
)
Income (loss) from equity investments
46,263
20,128
—
(66,382
)
9
Net income (loss)
(23,551
)
42,353
24,558
(66,382
)
(23,022
)
Less: Net (income) loss attributable to the noncontrolling interest
—
—
(529
)
—
(529
)
Net income (loss) attributable to inVentiv Health, Inc.
$
(23,551
)
$
42,353
$
24,029
$
(66,382
)
$
(23,551
)
15.
Guarantor Financial Information (Continued)
CONSOLIDATING STATEMENT OF OPERATIONS
For the Six Months Ended June 30, 2015
(in thousands)
inVentiv
Guarantor
Non-Guarantor
Health, Inc.
Subsidiaries
Subsidiaries
Eliminations
Total
Net revenues
$
—
$
729,889
$
222,678
$
(12,173
)
$
940,394
Reimbursed out-of-pocket expenses
—
128,066
22,472
(138
)
150,400
Total revenues
—
857,955
245,150
(12,311
)
1,090,794
Operating expenses:
Cost of revenues
—
491,573
146,309
(11,147
)
626,735
Reimbursable out-of-pocket expenses
—
128,066
22,472
(138
)
150,400
Selling, general and administrative expenses
36,578
165,200
65,717
(1,026
)
266,469
Allocation of intercompany costs
(19,799
)
15,879
3,920
—
—
Total operating expenses
16,779
800,718
238,418
(12,311
)
1,043,604
Operating income (loss)
(16,779
)
57,237
6,732
—
47,190
Interest income (expense), net
(89,404
)
(24,448
)
269
—
(113,583
)
Intercompany interest income (expense)
22,923
(22,526
)
(397
)
—
—
Income (loss) before income tax (provision) benefit and income (loss) from equity investments
(83,260
)
10,263
6,604
—
(66,393
)
Income tax (provision) benefit
—
(4,625
)
(2,641
)
—
(7,266
)
Income (loss) before income (loss) from equity investments
(83,260
)
5,638
3,963
—
(73,659
)
Income (loss) from equity investments
7,944
654
—
(9,889
)
(1,291
)
Net income (loss)
(75,316
)
6,292
3,963
(9,889
)
(74,950
)
Less: Net (income) loss attributable to the noncontrolling interest
—
—
(366
)
—
(366
)
Net income (loss) attributable to inVentiv Health, Inc.
$
(75,316
)
$
6,292
$
3,597
$
(9,889
)
$
(75,316
)
15.
Guarantor Financial Information (Continued)
CONSOLIDATING STATEMENT OF COMPREHENSIVE LOSS
For the Three Months Ended June 30, 2016
(in thousands)
inVentiv
Guarantor
Non-Guarantor
Health, Inc.
Subsidiaries
Subsidiaries
Eliminations
Total
Net income (loss)
$
(4,474
)
$
25,256
$
11,860
$
(37,025
)
$
(4,383
)
Other comprehensive income (loss):
Foreign currency translation adjustment
(1,560
)
(5,688
)
383
5,305
(1,560
)
Total other comprehensive income (loss)
(1,560
)
(5,688
)
383
5,305
(1,560
)
Total comprehensive income (loss)
(6,034
)
19,568
12,243
(31,720
)
(5,943
)
Less: Comprehensive (income) loss attributable to the noncontrolling interest
—
—
(91
)
—
(91
)
Total comprehensive income (loss) attributable to inVentiv Health, Inc.
$
(6,034
)
$
19,568
$
12,152
$
(31,720
)
$
(6,034
)
15.
Guarantor Financial Information (Continued)
CONSOLIDATING STATEMENT OF COMPREHENSIVE LOSS
For the Three Months Ended June 30, 2015
(in thousands)
inVentiv
Guarantor
Non-Guarantor
Health, Inc.
Subsidiaries
Subsidiaries
Eliminations
Total
Net income (loss)
$
(30,231
)
$
12,743
$
(148
)
$
(12,352
)
$
(29,988
)
Other comprehensive income (loss):
Foreign currency translation adjustment
4,218
5,113
2,596
(7,709
)
4,218
Total other comprehensive income (loss)
4,218
5,113
2,596
(7,709
)
4,218
Total comprehensive income (loss)
(26,013
)
17,856
2,448
(20,061
)
(25,770
)
Less: Comprehensive (income) loss attributable to the noncontrolling interest
—
—
(243
)
—
(243
)
Total comprehensive income (loss) attributable to inVentiv Health, Inc.
$
(26,013
)
$
17,856
$
2,205
$
(20,061
)
$
(26,013
)
15.
Guarantor Financial Information (Continued)
CONSOLIDATING STATEMENT OF COMPREHENSIVE LOSS
For the Six Months Ended June 30, 2016
(in thousands)
inVentiv
Guarantor
Non-Guarantor
Health, Inc.
Subsidiaries
Subsidiaries
Eliminations
Total
Net income (loss)
$
(23,551
)
$
42,353
$
24,558
$
(66,382
)
$
(23,022
)
Other comprehensive income (loss):
Foreign currency translation adjustment
3,859
(3,026
)
6,502
(3,476
)
3,859
Total other comprehensive income (loss)
3,859
(3,026
)
6,502
(3,476
)
3,859
Total comprehensive income (loss)
(19,692
)
39,327
31,060
(69,858
)
(19,163
)
Less: Comprehensive (income) loss attributable to the noncontrolling interest
—
—
(529
)
—
(529
)
Total comprehensive income (loss) attributable to inVentiv Health, Inc.
$
(19,692
)
$
39,327
$
30,531
$
(69,858
)
$
(19,692
)
15.
Guarantor Financial Information (Continued)
CONSOLIDATING STATEMENT OF COMPREHENSIVE LOSS
For the Six Months Ended June 30, 2015
(in thousands)
inVentiv
Guarantor
Non-Guarantor
Health, Inc.
Subsidiaries
Subsidiaries
Eliminations
Total
Net income (loss)
$
(75,316
)
$
6,292
$
3,963
$
(9,889
)
$
(74,950
)
Other comprehensive income (loss):
Foreign currency translation adjustment
(1,227
)
(322
)
(1,415
)
1,737
(1,227
)
Total other comprehensive income (loss)
(1,227
)
(322
)
(1,415
)
1,737
(1,227
)
Total comprehensive income (loss)
(76,543
)
5,970
2,548
(8,152
)
(76,177
)
Less: Comprehensive (income) loss attributable to the noncontrolling interest
—
—
(366
)
—
(366
)
Total comprehensive income (loss) attributable to inVentiv Health, Inc.
$
(76,543
)
$
5,970
$
2,182
$
(8,152
)
$
(76,543
)
15.
Guarantor Financial Information (Continued)
CONDENSED CONSOLIDATING STATEMENT OF CASH FLOWS
For the Six Months Ended June 30, 2016
(in thousands)
inVentiv
Guarantor
Non-Guarantor
Health, Inc.
Subsidiaries
Subsidiaries
Eliminations
Total
Cash flows from operating activities:
Net cash provided by (used in) operating activities
$
(67,876
)
$
61,218
$
37,813
$
(5,873
)
$
25,282
Cash flows from investing activities:
Purchases of property and equipment
(2,464
)
(4,648
)
(5,505
)
—
(12,617
)
Proceeds from vehicle sales and rebates on vehicle leases
—
8,320
—
—
8,320
Intercompany transfers
117,196
20,386
—
(137,582
)
—
Other, net
(720
)
—
472
—
(248
)
Net cash provided by (used in) investing activities
114,012
24,058
(5,033
)
(137,582
)
(4,545
)
Cash flows from financing activities:
Repayments on capital leases and other financing arrangements
(1,942
)
(18,495
)
125
—
(20,312
)
Repurchase of Notes
(22,790
)
—
—
—
(22,790
)
Payment on installment note and contingent consideration related to acquisition
(2,322
)
—
—
—
(2,322
)
Intercompany transfers
—
(66,781
)
(66,620
)
133,401
—
Payments to parent
(173
)
—
—
—
(173
)
Other, net
489
—
(715
)
—
(226
)
Net cash provided by (used in) financing activities
(26,738
)
(85,276
)
(67,210
)
133,401
(45,823
)
Effects of foreign currency exchange rate changes on cash
—
—
(354
)
—
(354
)
Net increase (decrease) in cash and cash equivalents
19,398
—
(34,784
)
(10,054
)
(25,440
)
Cash and cash equivalents, beginning of period
55,226
—
148,970
(82,879
)
121,317
Cash and cash equivalents, end of period
$
74,624
$
—
$
114,186
$
(92,933
)
$
95,877
15.
Guarantor Financial Information (Continued)
CONDENSED CONSOLIDATING STATEMENT OF CASH FLOWS
For the Six Months Ended June 30, 2015
(in thousands)
inVentiv
Guarantor
Non-Guarantor
Health, Inc.
Subsidiaries
Subsidiaries
Eliminations
Total
Cash flows from operating activities:
Net cash provided by (used in) operating activities
$
(81,925
)
$
99,468
$
12,189
$
(4,925
)
$
24,807
Cash flows from investing activities:
Purchases of property and equipment
(6,599
)
(10,285
)
(2,924
)
—
(19,808
)
Proceeds from vehicle sales and rebates on vehicle leases
—
6,826
—
—
6,826
Intercompany transfers
107,905
27,120
—
(135,025
)
—
Other, net
(32
)
—
—
—
(32
)
Net cash provided by (used in) investing activities
101,274
23,661
(2,924
)
(135,025
)
(13,014
)
Cash flows from financing activities:
Repayments on capital leases and other financing arrangements
(1,965
)
(12,726
)
(252
)
—
(14,943
)
Borrowings under line of credit
153,000
—
—
153,000
Repayments on line of credit
(153,000
)
—
—
—
(153,000
)
Payment on installment note and contingent consideration related to acquisition
(2,082
)
—
—
—
(2,082
)
Intercompany transfers
—
(113,842
)
14,263
99,579
—
Other, net
38
—
(508
)
—
(470
)
Net cash provided by (used in) financing activities
(4,009
)
(126,568
)
13,503
99,579
(17,495
)
Effects of foreign currency exchange rate changes on cash
—
—
238
—
238
Net increase (decrease) in cash and cash equivalents
15,340
(3,439
)
23,006
(40,371
)
(5,464
)
Cash and cash equivalents, beginning of period
19,643
3,439
86,014
(52,037
)
57,059
Cash and cash equivalents, end of period
$
34,983
$
—
$
109,020
$
(92,408
)
$
51,595</t>
  </si>
  <si>
    <t>Subsequent Events</t>
  </si>
  <si>
    <t>Subsequent Events [Abstract]</t>
  </si>
  <si>
    <t>16. Subsequent Events The Company’s Board of Directors approved a 10.8-for-1 split of the Company’s common stock that was effected July 29, 2016. All share and per share data shown in the accompanying condensed consolidated financial statements and notes have been revised to retrospectively reflect the stock split.</t>
  </si>
  <si>
    <t>Basis of Presentation (Policies)</t>
  </si>
  <si>
    <t>Reclassifications</t>
  </si>
  <si>
    <t>Reclassifications In the Company’s 2015 consolidated financial statements, the Company reclassified certain costs from selling, general and administrative (“SG&amp;A”) expenses to cost of revenues to conform to the presentation adopted for 2016. The revised classification aligns all personnel and related costs associated with service delivery within cost of revenues, along with the associated information technology costs supporting these processes. These changes better harmonize the accounting policies of the group, and are consistent with how management is assessing performance and managing costs. As a result of the revision in the classification of the costs, the previously reported SG&amp;A was reduced by $7.9 million and $17.2 million, respectively, for the three and six months ended June 30, 2015, and cost of revenues has increased by a corresponding amount. The reclassification had no impact on our consolidated financial position, net operating results included in our statements of operations or cash flows. The Company also aggregated the presentation of certain line items in the consolidated statement of cash flows for the six months ended June 30, 2015 to conform to the current year presentation.</t>
  </si>
  <si>
    <t>Goodwill (Tables)</t>
  </si>
  <si>
    <t>Schedule of Carrying Amount of Goodwill</t>
  </si>
  <si>
    <t>The following table sets forth the carrying amount of goodwill for each segment as of June 30, 2016 and December 31, 2015 (in thousands):
Clinical
Commercial
Total
Net goodwill at December 31, 2015
$
382,215
$
513,154
$
895,369
Foreign currency translation
(40
)
2,112
2,072
Net goodwill at June 30, 2016
$
382,175
$
515,266
$
897,441</t>
  </si>
  <si>
    <t>Intangible Assets (Tables)</t>
  </si>
  <si>
    <t>Schedule of Carrying Amount of Intangible Assets</t>
  </si>
  <si>
    <t>The following table sets forth the carrying amount of the Company’s intangible assets as of June 30, 2016 and December 31, 2015 (in thousands):
June 30, 2016
December 31, 2015
Accumulated
Accumulated
Gross
Amortization
Net
Gross
Amortization
Net
Customer relationships
$
366,268
$
(164,093
)
$
202,175
$
365,777
$
(148,679
)
$
217,098
Technology
27,214
(26,559
)
655
27,003
(26,206
)
797
Tradenames subject to amortization
18,310
(16,894
)
1,416
18,293
(16,657
)
1,636
Backlog
95,050
(92,144
)
2,906
95,014
(89,427
)
5,587
Other
1,020
(645
)
375
1,020
(585
)
435
Total finite-lived intangible assets
507,862
(300,335
)
207,527
507,107
(281,554
)
225,553
Tradenames not subject to amortization
109,604
—
109,604
109,093
—
109,093
Total intangible assets
$
617,466
$
(300,335
)
$
317,131
$
616,200
$
(281,554
)
$
334,646</t>
  </si>
  <si>
    <t>Debt (Tables)</t>
  </si>
  <si>
    <t>Summary of Debt</t>
  </si>
  <si>
    <t>The Company’s indebtedness is summarized as follows (in thousands):
June 30,
December 31,
2016
2015
Senior Secured Credit Facilities:
Term Loan Facility B3 loans, due 2018
$
129,645
$
129,645
Term Loan Facility B4 loans, due 2018
445,694
445,694
Senior Secured Notes, due 2018
625,000
625,000
ABL Facility
—
—
Junior Lien Secured Notes, due 2018
579,837
569,691
Senior Unsecured Notes, due 2018
376,316
376,316
International Facility
—
—
Capital leases and other financing arrangements
71,863
68,591
Total borrowings
2,228,355
2,214,937
Less: unamortized premium (discount)
(7,174
)
(9,030
)
Less: unamortized deferred financing costs
(27,757
)
(35,431
)
Less: current portion of capital leases and other financing arrangements
(24,712
)
(23,333
)
Total long-term borrowings, net of current portion
$
2,168,712
$
2,147,143</t>
  </si>
  <si>
    <t>Summary of Carrying Amounts and Estimated Fair Values of Long-Term Debt</t>
  </si>
  <si>
    <t>The carrying amounts and the estimated fair values of long-term debt as of June 30, 2016 and December 31, 2015 are as follows (in thousands):
June 30, 2016
December 31, 2015
Carrying value
Estimated fair value
Carrying value
Estimated fair value
Term Loan Facility
$
569,320
$
573,900
$
567,673
$
570,051
Senior Secured Notes
620,204
645,312
618,616
633,594
Junior Lien Secured Notes
565,660
592,158
551,552
537,646
Senior Unsecured Notes
366,376
376,316
364,043
371,142</t>
  </si>
  <si>
    <t>Termination Benefits and Other Cost Reduction Actions (Tables)</t>
  </si>
  <si>
    <t>Summary of Company's Restructuring Costs</t>
  </si>
  <si>
    <t>Expenses related to these actions that include real estate consolidations, elimination of redundant functions and employees, are summarized below (in thousands):
For the Three Months Ended June 30,
For the Six Months Ended June 30,
2016
2015
2016
2015
Employee severance and related costs
$
2,342
$
3,545
$
5,087
$
6,124
Facilities-related costs
3,846
155
5,231
331
Total
$
6,188
$
3,700
$
10,318
$
6,455</t>
  </si>
  <si>
    <t>Summary of Company's Restructuring Reserve</t>
  </si>
  <si>
    <t>The following table summarizes the Company’s restructuring reserve as of June 30, 2016 and December 31, 2015 (in thousands):
Balance at
Balance at
December
June 30,
2015
Net Costs
Cash Payments
2016
Employee severance and related costs
$
4,245
$
5,087
$
(6,331
)
$
3,001
Facilities-related costs
3,942
5,231
(2,214
)
6,959
Total
$
8,187
$
10,318
$
(8,545
)
$
9,960</t>
  </si>
  <si>
    <t>Segment Information (Tables)</t>
  </si>
  <si>
    <t>Schedule of Selected Information for Each Reportable Segment</t>
  </si>
  <si>
    <t xml:space="preserve">Selected information for each reportable segment is as follows (in thousands):
For the Three Months Ended June 30,
For the Six Months Ended June 30,
2016
2015
2016
2015
Net Revenues
Clinical
$
259,907
$
233,582
$
514,766
$
453,246
Commercial
305,908
259,462
596,834
494,008
Intersegment revenues
(4,793
)
(3,627
)
(9,282
)
(6,860
)
Consolidated net revenues
$
561,022
$
489,417
$
1,102,318
$
940,394
Adjusted Segment Operating Income (Loss)
Clinical
$
42,802
$
28,469
$
85,538
$
54,118
Commercial
54,028
42,898
102,948
74,777
Corporate and other
(13,661
)
(10,096
)
(25,985
)
(18,994
)
Reportable segments adjusted operating income (loss)
83,169
61,271
162,501
109,901
Depreciation and amortization
(22,201
)
(23,908
)
(45,964
)
(48,911
)
Stock-based compensation
(1,560
)
(45
)
(2,977
)
(515
)
Other unallocated charges
(6,077
)
(7,686
)
(15,065
)
(13,285
)
Operating income (loss)
53,331
29,632
98,495
47,190
Interest income (expense), net
(54,413
)
(57,120
)
(110,266
)
(113,583
)
Gain on extinguishment of debt
—
—
221
—
Income (loss) before income tax (provision) benefit and income (loss) from equity investments
$
(1,082
)
$
(27,488
)
$
(11,550
)
$
(66,393
) </t>
  </si>
  <si>
    <t>Guarantor Financial Information (Tables)</t>
  </si>
  <si>
    <t>Condensed Consolidating Balance Sheet Information</t>
  </si>
  <si>
    <t>CONDENSED CONSOLIDATING BALANCE SHEET INFORMATION
At June 30, 2016
(in thousands, except share and per share amounts)
inVentiv
Guarantor
Non-Guarantor
Health, Inc.
Subsidiaries
Subsidiaries
Eliminations
Total
ASSETS
Current assets:
Cash and cash equivalents
$
74,624
$
—
$
114,186
$
(92,933
)
$
95,877
Restricted cash
946
—
844
—
1,790
Accounts receivable, net of allowances for doubtful accounts
—
321,872
55,597
—
377,469
Unbilled services
—
206,879
37,192
—
244,071
Intercompany receivables
507,192
859,832
125,857
(1,492,881
)
—
Prepaid expenses and other current assets
5,557
13,642
24,080
—
43,279
Income tax receivable
26
—
1,385
—
1,411
Total current assets
588,345
1,402,225
359,141
(1,585,814
)
763,897
Property and equipment, net
19,354
99,675
19,316
—
138,345
Goodwill
—
855,317
42,124
—
897,441
Intangible assets, net
—
310,381
6,750
—
317,131
Non-current deferred tax assets
—
—
10,341
—
10,341
Other assets
20,365
4,046
15,484
—
39,895
Non-current intercompany receivables
442,077
27,167
—
(469,244
)
—
Investment in consolidated subsidiaries
726,602
111,817
—
(838,419
)
—
Total assets
$
1,796,743
$
2,810,628
$
453,156
$
(2,893,477
)
$
2,167,050
LIABILITIES AND STOCKHOLDER’S DEFICIT
Current liabilities:
Current portion of capital lease obligations and other financing arrangements
$
457
$
24,174
$
87,145
$
(87,064
)
$
24,712
Accrued payroll, accounts payable and accrued expenses
94,428
200,337
65,502
(5,870
)
354,397
Intercompany payables
929,017
544,148
19,715
(1,492,880
)
—
Income taxes payable
—
432
5,168
—
5,600
Deferred revenue and client advances
—
181,626
55,507
—
237,133
Total current liabilities
1,023,902
950,717
233,037
(1,585,814
)
621,842
Capital lease obligations, net of current portion
—
47,011
140
—
47,151
Long-term debt, net of current portion
1,551,286
570,275
—
—
2,121,561
Non-current income tax liability
—
4,806
2,764
—
7,570
Deferred tax liability
74
78,155
1,702
—
79,931
Other non-current liabilities
14,269
41,591
24,481
—
80,341
Non-current intercompany liabilities
—
442,071
27,173
(469,244
)
—
Total liabilities
2,589,531
2,134,626
289,297
(2,055,058
)
2,958,396
Total inVentiv Health, Inc. stockholder’s deficit
(792,788
)
676,002
162,417
(838,419
)
(792,788
)
Noncontrolling interest
—
—
1,442
—
1,442
Total stockholder’s deficit
(792,788
)
676,002
163,859
(838,419
)
(791,346
)
Total liabilities and stockholder’s deficit
$
1,796,743
$
2,810,628
$
453,156
$
(2,893,477
)
$
2,167,050
CONDENSED CONSOLIDATING BALANCE SHEET INFORMATION At December 31, 2015 (in thousands, except share and per share amounts)
inVentiv
Guarantor
Non-Guarantor
Health, Inc.
Subsidiaries
Subsidiaries
Eliminations
Total
ASSETS
Current assets:
Cash and cash equivalents
$
55,226
$
—
$
148,970
$
(82,879
)
$
121,317
Restricted cash
226
—
1,381
—
1,607
Accounts receivable, net of allowances for doubtful accounts
—
292,548
66,533
—
359,081
Unbilled services
—
174,070
33,395
—
207,465
Intercompany receivables
529,457
840,499
18,211
(1,388,167
)
—
Prepaid expenses and other current assets
8,839
11,401
22,690
—
42,930
Income tax receivable
104
—
1,076
(104
)
1,076
Total current assets
593,852
1,318,518
292,256
(1,471,150
)
733,476
Property and equipment, net
23,227
101,507
17,298
—
142,032
Goodwill
—
855,317
40,052
—
895,369
Intangible assets, net
—
328,239
6,407
—
334,646
Non-current deferred tax assets
—
—
10,032
—
10,032
Other assets
19,084
4,491
13,559
—
37,134
Non-current intercompany receivables
416,161
29,235
35,021
(480,417
)
—
Investment in consolidated subsidiaries
676,479
93,191
—
(769,670
)
—
Total assets
$
1,728,803
$
2,730,498
$
414,625
$
(2,721,237
)
$
2,152,689
LIABILITIES AND STOCKHOLDER’S DEFICIT
Current liabilities:
Current portion of capital lease obligations and other financing arrangements
$
1,936
$
21,324
$
73,355
$
(73,282
)
$
23,333
Accrued payroll, accounts payable and accrued expenses
71,953
200,063
71,307
(9,597
)
333,726
Intercompany payables
820,965
542,500
24,702
(1,388,167
)
—
Income taxes payable
—
165
5,423
(104
)
5,484
Deferred revenue and client advances
—
190,828
55,828
—
246,656
Total current liabilities
894,854
954,880
230,615
(1,471,150
)
609,199
Capital lease obligations, net of current portion
—
45,247
11
—
45,258
Long-term debt, net of current portion
1,533,197
568,688
—
—
2,101,885
Non-current income tax liability
—
4,806
1,136
—
5,942
Deferred tax liability
74
73,047
239
—
73,360
Other non-current liabilities
38,494
30,896
18,763
—
88,153
Non-current intercompany liabilities
34,920
416,260
29,237
(480,417
)
—
Total liabilities
2,501,539
2,093,824
280,001
(1,951,567
)
2,923,797
Total inVentiv Health, Inc. stockholder’s deficit
(772,736
)
636,674
132,996
(769,670
)
(772,736
)
Noncontrolling interest
—
—
1,628
—
1,628
Total stockholder’s deficit
(772,736
)
636,674
134,624
(769,670
)
(771,108
)
Total liabilities and stockholder’s deficit
$
1,728,803
$
2,730,498
$
414,625
$
(2,721,237
)
$
2,152,689</t>
  </si>
  <si>
    <t>Consolidating Statement of Operations</t>
  </si>
  <si>
    <t xml:space="preserve">CONSOLIDATING STATEMENT OF OPERATIONS
For the Three Months Ended June 30, 2016
(in thousands)
inVentiv
Guarantor
Non-Guarantor
Health, Inc.
Subsidiaries
Subsidiaries
Eliminations
Total
Net revenues
$
—
$
432,250
$
137,165
$
(8,393
)
$
561,022
Reimbursed out-of-pocket expenses
—
73,151
9,678
(5
)
82,824
Total revenues
—
505,401
146,843
(8,398
)
643,846
Operating expenses:
Cost of revenues
—
312,576
85,031
(7,872
)
389,735
Reimbursable out-of-pocket expenses
—
73,151
9,678
(5
)
82,824
Selling, general and administrative expenses
16,822
67,336
34,319
(521
)
117,956
Allocation of intercompany costs
(13,898
)
10,921
2,977
—
—
Total operating expenses
2,924
463,984
132,005
(8,398
)
590,515
Operating income (loss)
(2,924
)
41,417
14,838
—
53,331
Gain on extinguishment of debt
—
—
—
—
—
Interest income (expense), net
(42,394
)
(12,209
)
190
—
(54,413
)
Intercompany interest income (expense)
13,369
(13,103
)
(266
)
—
—
Income (loss) before income tax (provision) benefit and income (loss) from equity investments
(31,949
)
16,105
14,762
—
(1,082
)
Income tax (provision) benefit
—
(403
)
(2,902
)
—
(3,305
)
Income (loss) before income (loss) from equity investments
(31,949
)
15,702
11,860
—
(4,387
)
Income (loss) from equity investments
27,475
9,554
—
(37,025
)
4
Net income (loss)
(4,474
)
25,256
11,860
(37,025
)
(4,383
)
Less: Net (income) loss attributable to the noncontrolling interest
—
—
(91
)
—
(91
)
Net income (loss) attributable to inVentiv Health, Inc.
$
(4,474
)
$
25,256
$
11,769
$
(37,025
)
$
(4,474
)
CONSOLIDATING STATEMENT OF OPERATIONS
For the Three Months Ended June 30, 2015
(in thousands)
inVentiv
Guarantor
Non-Guarantor
Health, Inc.
Subsidiaries
Subsidiaries
Eliminations
Total
Net revenues
$
—
$
382,908
$
112,927
$
(6,418
)
$
489,417
Reimbursed out-of-pocket expenses
—
68,450
14,689
(62
)
83,077
Total revenues
—
451,358
127,616
(6,480
)
572,494
Operating expenses:
Cost of revenues
—
255,110
77,005
(5,885
)
326,230
Reimbursable out-of-pocket expenses
—
68,450
14,689
(62
)
83,077
Selling, general and administrative expenses
20,491
80,661
32,936
(533
)
133,555
Allocation of intercompany costs
(9,899
)
7,935
1,964
—
—
Total operating expenses
10,592
412,156
126,594
(6,480
)
542,862
Operating income (loss)
(10,592
)
39,202
1,022
—
29,632
Interest income (expense), net
(45,006
)
(12,279
)
165
—
(57,120
)
Intercompany interest income (expense)
11,801
(11,554
)
(247
)
—
—
Income (loss) before income tax (provision) benefit and income (loss) from equity investments
(43,797
)
15,369
940
—
(27,488
)
Income tax (provision) benefit
—
(1,650
)
(1,088
)
—
(2,738
)
Income (loss) before income (loss) from equity investments
(43,797
)
13,719
(148
)
—
(30,226
)
Income (loss) from equity investments
13,566
(976
)
—
(12,352
)
238
Net income (loss)
(30,231
)
12,743
(148
)
(12,352
)
(29,988
)
Less: Net (income) loss attributable to the noncontrolling interest
—
—
(243
)
—
(243
)
Net income (loss) attributable to inVentiv Health, Inc.
$
(30,231
)
$
12,743
$
(391
)
$
(12,352
)
$
(30,231
)
CONSOLIDATING STATEMENT OF OPERATIONS
For the Six Months Ended June 30, 2016
(in thousands)
inVentiv
Guarantor
Non-Guarantor
Health, Inc.
Subsidiaries
Subsidiaries
Eliminations
Total
Net revenues
$
—
$
851,586
$
267,098
$
(16,366
)
$
1,102,318
Reimbursed out-of-pocket expenses
—
156,969
16,892
(54
)
173,807
Total revenues
—
1,008,555
283,990
(16,420
)
1,276,125
Operating expenses:
Cost of revenues
—
612,968
164,329
(15,186
)
762,111
Reimbursable out-of-pocket expenses
—
156,969
16,892
(54
)
173,807
Selling, general and administrative expenses
37,951
138,705
66,236
(1,180
)
241,712
Allocation of intercompany costs
(27,797
)
21,836
5,961
—
—
Total operating expenses
10,154
930,478
253,418
(16,420
)
1,177,630
Operating income (loss)
(10,154
)
78,077
30,572
—
98,495
Gain on extinguishment of debt
221
—
—
—
221
Interest income (expense), net
(86,225
)
(24,486
)
445
—
(110,266
)
Intercompany interest income (expense)
26,344
(25,818
)
(526
)
—
—
Income (loss) before income tax (provision) benefit and income (loss) from equity investments
(69,814
)
27,773
30,491
—
(11,550
)
Income tax (provision) benefit
—
(5,548
)
(5,933
)
—
(11,481
)
Income (loss) before income (loss) from equity investments
(69,814
)
22,225
24,558
—
(23,031
)
Income (loss) from equity investments
46,263
20,128
—
(66,382
)
9
Net income (loss)
(23,551
)
42,353
24,558
(66,382
)
(23,022
)
Less: Net (income) loss attributable to the noncontrolling interest
—
—
(529
)
—
(529
)
Net income (loss) attributable to inVentiv Health, Inc.
$
(23,551
)
$
42,353
$
24,029
$
(66,382
)
$
(23,551
)
CONSOLIDATING STATEMENT OF OPERATIONS
For the Six Months Ended June 30, 2015
(in thousands)
inVentiv
Guarantor
Non-Guarantor
Health, Inc.
Subsidiaries
Subsidiaries
Eliminations
Total
Net revenues
$
—
$
729,889
$
222,678
$
(12,173
)
$
940,394
Reimbursed out-of-pocket expenses
—
128,066
22,472
(138
)
150,400
Total revenues
—
857,955
245,150
(12,311
)
1,090,794
Operating expenses:
Cost of revenues
—
491,573
146,309
(11,147
)
626,735
Reimbursable out-of-pocket expenses
—
128,066
22,472
(138
)
150,400
Selling, general and administrative expenses
36,578
165,200
65,717
(1,026
)
266,469
Allocation of intercompany costs
(19,799
)
15,879
3,920
—
—
Total operating expenses
16,779
800,718
238,418
(12,311
)
1,043,604
Operating income (loss)
(16,779
)
57,237
6,732
—
47,190
Interest income (expense), net
(89,404
)
(24,448
)
269
—
(113,583
)
Intercompany interest income (expense)
22,923
(22,526
)
(397
)
—
—
Income (loss) before income tax (provision) benefit and income (loss) from equity investments
(83,260
)
10,263
6,604
—
(66,393
)
Income tax (provision) benefit
—
(4,625
)
(2,641
)
—
(7,266
)
Income (loss) before income (loss) from equity investments
(83,260
)
5,638
3,963
—
(73,659
)
Income (loss) from equity investments
7,944
654
—
(9,889
)
(1,291
)
Net income (loss)
(75,316
)
6,292
3,963
(9,889
)
(74,950
)
Less: Net (income) loss attributable to the noncontrolling interest
—
—
(366
)
—
(366
)
Net income (loss) attributable to inVentiv Health, Inc.
$
(75,316
)
$
6,292
$
3,597
$
(9,889
)
$
(75,316
) </t>
  </si>
  <si>
    <t>Consolidating Statement of Comprehensive Loss</t>
  </si>
  <si>
    <t xml:space="preserve">CONSOLIDATING STATEMENT OF COMPREHENSIVE LOSS
For the Three Months Ended June 30, 2016
(in thousands)
inVentiv
Guarantor
Non-Guarantor
Health, Inc.
Subsidiaries
Subsidiaries
Eliminations
Total
Net income (loss)
$
(4,474
)
$
25,256
$
11,860
$
(37,025
)
$
(4,383
)
Other comprehensive income (loss):
Foreign currency translation adjustment
(1,560
)
(5,688
)
383
5,305
(1,560
)
Total other comprehensive income (loss)
(1,560
)
(5,688
)
383
5,305
(1,560
)
Total comprehensive income (loss)
(6,034
)
19,568
12,243
(31,720
)
(5,943
)
Less: Comprehensive (income) loss attributable to the noncontrolling interest
—
—
(91
)
—
(91
)
Total comprehensive income (loss) attributable to inVentiv Health, Inc.
$
(6,034
)
$
19,568
$
12,152
$
(31,720
)
$
(6,034
)
CONSOLIDATING STATEMENT OF COMPREHENSIVE LOSS
For the Three Months Ended June 30, 2015
(in thousands)
inVentiv
Guarantor
Non-Guarantor
Health, Inc.
Subsidiaries
Subsidiaries
Eliminations
Total
Net income (loss)
$
(30,231
)
$
12,743
$
(148
)
$
(12,352
)
$
(29,988
)
Other comprehensive income (loss):
Foreign currency translation adjustment
4,218
5,113
2,596
(7,709
)
4,218
Total other comprehensive income (loss)
4,218
5,113
2,596
(7,709
)
4,218
Total comprehensive income (loss)
(26,013
)
17,856
2,448
(20,061
)
(25,770
)
Less: Comprehensive (income) loss attributable to the noncontrolling interest
—
—
(243
)
—
(243
)
Total comprehensive income (loss) attributable to inVentiv Health, Inc.
$
(26,013
)
$
17,856
$
2,205
$
(20,061
)
$
(26,013
)
CONSOLIDATING STATEMENT OF COMPREHENSIVE LOSS
For the Six Months Ended June 30, 2016
(in thousands)
inVentiv
Guarantor
Non-Guarantor
Health, Inc.
Subsidiaries
Subsidiaries
Eliminations
Total
Net income (loss)
$
(23,551
)
$
42,353
$
24,558
$
(66,382
)
$
(23,022
)
Other comprehensive income (loss):
Foreign currency translation adjustment
3,859
(3,026
)
6,502
(3,476
)
3,859
Total other comprehensive income (loss)
3,859
(3,026
)
6,502
(3,476
)
3,859
Total comprehensive income (loss)
(19,692
)
39,327
31,060
(69,858
)
(19,163
)
Less: Comprehensive (income) loss attributable to the noncontrolling interest
—
—
(529
)
—
(529
)
Total comprehensive income (loss) attributable to inVentiv Health, Inc.
$
(19,692
)
$
39,327
$
30,531
$
(69,858
)
$
(19,692
)
CONSOLIDATING STATEMENT OF COMPREHENSIVE LOSS
For the Six Months Ended June 30, 2015
(in thousands)
inVentiv
Guarantor
Non-Guarantor
Health, Inc.
Subsidiaries
Subsidiaries
Eliminations
Total
Net income (loss)
$
(75,316
)
$
6,292
$
3,963
$
(9,889
)
$
(74,950
)
Other comprehensive income (loss):
Foreign currency translation adjustment
(1,227
)
(322
)
(1,415
)
1,737
(1,227
)
Total other comprehensive income (loss)
(1,227
)
(322
)
(1,415
)
1,737
(1,227
)
Total comprehensive income (loss)
(76,543
)
5,970
2,548
(8,152
)
(76,177
)
Less: Comprehensive (income) loss attributable to the noncontrolling interest
—
—
(366
)
—
(366
)
Total comprehensive income (loss) attributable to inVentiv Health, Inc.
$
(76,543
)
$
5,970
$
2,182
$
(8,152
)
$
(76,543
) </t>
  </si>
  <si>
    <t>Condensed Consolidating Statement of Cash Flows</t>
  </si>
  <si>
    <t>CONDENSED CONSOLIDATING STATEMENT OF CASH FLOWS
For the Six Months Ended June 30, 2016
(in thousands)
inVentiv
Guarantor
Non-Guarantor
Health, Inc.
Subsidiaries
Subsidiaries
Eliminations
Total
Cash flows from operating activities:
Net cash provided by (used in) operating activities
$
(67,876
)
$
61,218
$
37,813
$
(5,873
)
$
25,282
Cash flows from investing activities:
Purchases of property and equipment
(2,464
)
(4,648
)
(5,505
)
—
(12,617
)
Proceeds from vehicle sales and rebates on vehicle leases
—
8,320
—
—
8,320
Intercompany transfers
117,196
20,386
—
(137,582
)
—
Other, net
(720
)
—
472
—
(248
)
Net cash provided by (used in) investing activities
114,012
24,058
(5,033
)
(137,582
)
(4,545
)
Cash flows from financing activities:
Repayments on capital leases and other financing arrangements
(1,942
)
(18,495
)
125
—
(20,312
)
Repurchase of Notes
(22,790
)
—
—
—
(22,790
)
Payment on installment note and contingent consideration related to acquisition
(2,322
)
—
—
—
(2,322
)
Intercompany transfers
—
(66,781
)
(66,620
)
133,401
—
Payments to parent
(173
)
—
—
—
(173
)
Other, net
489
—
(715
)
—
(226
)
Net cash provided by (used in) financing activities
(26,738
)
(85,276
)
(67,210
)
133,401
(45,823
)
Effects of foreign currency exchange rate changes on cash
—
—
(354
)
—
(354
)
Net increase (decrease) in cash and cash equivalents
19,398
—
(34,784
)
(10,054
)
(25,440
)
Cash and cash equivalents, beginning of period
55,226
—
148,970
(82,879
)
121,317
Cash and cash equivalents, end of period
$
74,624
$
—
$
114,186
$
(92,933
)
$
95,877
CONDENSED CONSOLIDATING STATEMENT OF CASH FLOWS
For the Six Months Ended June 30, 2015
(in thousands)
inVentiv
Guarantor
Non-Guarantor
Health, Inc.
Subsidiaries
Subsidiaries
Eliminations
Total
Cash flows from operating activities:
Net cash provided by (used in) operating activities
$
(81,925
)
$
99,468
$
12,189
$
(4,925
)
$
24,807
Cash flows from investing activities:
Purchases of property and equipment
(6,599
)
(10,285
)
(2,924
)
—
(19,808
)
Proceeds from vehicle sales and rebates on vehicle leases
—
6,826
—
—
6,826
Intercompany transfers
107,905
27,120
—
(135,025
)
—
Other, net
(32
)
—
—
—
(32
)
Net cash provided by (used in) investing activities
101,274
23,661
(2,924
)
(135,025
)
(13,014
)
Cash flows from financing activities:
Repayments on capital leases and other financing arrangements
(1,965
)
(12,726
)
(252
)
—
(14,943
)
Borrowings under line of credit
153,000
—
—
153,000
Repayments on line of credit
(153,000
)
—
—
—
(153,000
)
Payment on installment note and contingent consideration related to acquisition
(2,082
)
—
—
—
(2,082
)
Intercompany transfers
—
(113,842
)
14,263
99,579
—
Other, net
38
—
(508
)
—
(470
)
Net cash provided by (used in) financing activities
(4,009
)
(126,568
)
13,503
99,579
(17,495
)
Effects of foreign currency exchange rate changes on cash
—
—
238
—
238
Net increase (decrease) in cash and cash equivalents
15,340
(3,439
)
23,006
(40,371
)
(5,464
)
Cash and cash equivalents, beginning of period
19,643
3,439
86,014
(52,037
)
57,059
Cash and cash equivalents, end of period
$
34,983
$
—
$
109,020
$
(92,408
)
$
51,595</t>
  </si>
  <si>
    <t>Organization and Business - Additional Information (Detail)</t>
  </si>
  <si>
    <t>Jun. 30, 2016Segment</t>
  </si>
  <si>
    <t>Number of reportable segments</t>
  </si>
  <si>
    <t>Basis of Presentation - Additional Information (Detail) - USD ($) $ in Millions</t>
  </si>
  <si>
    <t>Organization, Consolidation and Presentation of Financial Statements [Line items]</t>
  </si>
  <si>
    <t>Recognized loss on dissolution of a joint venture</t>
  </si>
  <si>
    <t>SG&amp;A Expenses [Member]</t>
  </si>
  <si>
    <t>Prior period reclassification adjustment</t>
  </si>
  <si>
    <t>Cost of Revenues [Member]</t>
  </si>
  <si>
    <t>InVentiv Health, Inc. [Member]</t>
  </si>
  <si>
    <t>Minority interest owned percentage</t>
  </si>
  <si>
    <t>60.00%</t>
  </si>
  <si>
    <t>Goodwill - Schedule of Carrying Amount of Goodwill (Detail) $ in Thousands</t>
  </si>
  <si>
    <t>Jun. 30, 2016USD ($)</t>
  </si>
  <si>
    <t>Goodwill [Line Items]</t>
  </si>
  <si>
    <t>Net goodwill, Beginning balance</t>
  </si>
  <si>
    <t>Foreign currency translation</t>
  </si>
  <si>
    <t>Net goodwill, Ending balance</t>
  </si>
  <si>
    <t>Clinical [Member]</t>
  </si>
  <si>
    <t>Commercial [Member]</t>
  </si>
  <si>
    <t>Goodwill - Additional Information (Detail) - USD ($) $ in Millions</t>
  </si>
  <si>
    <t>Accumulated goodwill impairment losses</t>
  </si>
  <si>
    <t>Intangible Assets - Schedule of Carrying Amount of Intangible Assets (Detail) - USD ($) $ in Thousands</t>
  </si>
  <si>
    <t>Finite And Indefinite Lived Intangible Assets [Line Items]</t>
  </si>
  <si>
    <t>Finite-lived intangible assets, Gross</t>
  </si>
  <si>
    <t>Finite-lived intangible assets, Accumulated Amortization</t>
  </si>
  <si>
    <t>Finite-lived intangible assets, Net</t>
  </si>
  <si>
    <t>Intangible assets, Gross</t>
  </si>
  <si>
    <t>Customer Relationships [Member]</t>
  </si>
  <si>
    <t>Technology [Member]</t>
  </si>
  <si>
    <t>Tradenames [Member]</t>
  </si>
  <si>
    <t>Indefinite-lived intangible assets</t>
  </si>
  <si>
    <t>Backlog [Member]</t>
  </si>
  <si>
    <t>Other [Member]</t>
  </si>
  <si>
    <t>Debt - Summary of Debt (Detail) - USD ($)</t>
  </si>
  <si>
    <t>Debt Instrument [Line Items]</t>
  </si>
  <si>
    <t>Total borrowings</t>
  </si>
  <si>
    <t>Less: unamortized premium (discount)</t>
  </si>
  <si>
    <t>Less: unamortized deferred financing costs</t>
  </si>
  <si>
    <t>Less: current portion of capital leases and other financing arrangements</t>
  </si>
  <si>
    <t>Total long-term borrowings, net of current portion</t>
  </si>
  <si>
    <t>Senior Secured Credit Facilities [Member]</t>
  </si>
  <si>
    <t>Senior Secured Credit Facilities [Member] | Term Loan Facility B3 Loans, Due 2018 [Member]</t>
  </si>
  <si>
    <t>Senior Secured Credit Facilities [Member] | Term Loan Facility B4 Loans, Due 2018 [Member]</t>
  </si>
  <si>
    <t>Senior Secured Notes, Due 2018 [Member]</t>
  </si>
  <si>
    <t>ABL Facility [Member] | Revolving Credit Facility [Member]</t>
  </si>
  <si>
    <t>Junior Lien Secured Notes, Due 2018 [Member]</t>
  </si>
  <si>
    <t>Senior Unsecured Notes, Due 2018 [Member]</t>
  </si>
  <si>
    <t>Capital Leases and Other Financing Arrangements [Member]</t>
  </si>
  <si>
    <t>Debt - Summary of Debt (Parenthetical) (Detail)</t>
  </si>
  <si>
    <t>12 Months Ended</t>
  </si>
  <si>
    <t>Maturity year</t>
  </si>
  <si>
    <t>Debt - Additional Information (Detail) - USD ($)</t>
  </si>
  <si>
    <t>Aug. 15, 2014</t>
  </si>
  <si>
    <t>Aug. 12, 2014</t>
  </si>
  <si>
    <t>Mar. 31, 2016</t>
  </si>
  <si>
    <t>Jul. 01, 2015</t>
  </si>
  <si>
    <t>Aug. 16, 2013</t>
  </si>
  <si>
    <t>Repurchased and cancelled aggregate principal amount</t>
  </si>
  <si>
    <t>Cash paid for repurchase of debt</t>
  </si>
  <si>
    <t>Net cash position in cash pool</t>
  </si>
  <si>
    <t>Gross cash position in cash pool</t>
  </si>
  <si>
    <t>Cash pool borrowings</t>
  </si>
  <si>
    <t>Open Market Purchases [Member]</t>
  </si>
  <si>
    <t>Junior Lien Notes Exchange Offer [Member]</t>
  </si>
  <si>
    <t>Debt instrument, total consideration</t>
  </si>
  <si>
    <t>Debt instrument, discount percentage</t>
  </si>
  <si>
    <t>5.00%</t>
  </si>
  <si>
    <t>Increase in margin of the term loan</t>
  </si>
  <si>
    <t>0.25%</t>
  </si>
  <si>
    <t>Line of Credit Facility, Maximum Borrowing Capacity</t>
  </si>
  <si>
    <t>Line of Credit Facility, additional Borrowing Capacity</t>
  </si>
  <si>
    <t>Debt Instrument, maturity date</t>
  </si>
  <si>
    <t>Aug. 16,
		2018</t>
  </si>
  <si>
    <t>ABL Facility [Member] | Letter of Credit [Member]</t>
  </si>
  <si>
    <t>Amount outstanding</t>
  </si>
  <si>
    <t>Junior Lien Secured Notes, Due 2018 [Member] | Junior Lien Notes Exchange Offer [Member]</t>
  </si>
  <si>
    <t>Description of interest payment</t>
  </si>
  <si>
    <t>six semi-annual interest payments</t>
  </si>
  <si>
    <t>Debt instrument, cash interest rate</t>
  </si>
  <si>
    <t>10.00%</t>
  </si>
  <si>
    <t>Debt instrument, PIK interest rate</t>
  </si>
  <si>
    <t>12.00%</t>
  </si>
  <si>
    <t>Junior lien secured notes issued</t>
  </si>
  <si>
    <t>Issuance of Junior Lien Secured Notes for backstop fees</t>
  </si>
  <si>
    <t>Senior Unsecured Notes, Due 2018 [Member] | Junior Lien Notes Exchange Offer [Member]</t>
  </si>
  <si>
    <t>Exchange Offer Amount</t>
  </si>
  <si>
    <t>Debt instrument, interest rate of Junior Lien Secured Notes</t>
  </si>
  <si>
    <t>10%/12%</t>
  </si>
  <si>
    <t>Debt instrument, interest rate</t>
  </si>
  <si>
    <t>Unamortized discount</t>
  </si>
  <si>
    <t>International ABL Facility [Member]</t>
  </si>
  <si>
    <t>International ABL Facility [Member] | Letter of Credit [Member]</t>
  </si>
  <si>
    <t>Debt - Summary of Carrying Amounts and Estimated Fair Values of Long-Term Debt (Detail) - USD ($) $ in Thousands</t>
  </si>
  <si>
    <t>Carrying value</t>
  </si>
  <si>
    <t>Estimated fair value</t>
  </si>
  <si>
    <t>Contingencies - Additional Information (Detail) - Master Services Agreement (MSA) [Member] - Pending Litigation [Member] - USD ($)</t>
  </si>
  <si>
    <t>1 Months Ended</t>
  </si>
  <si>
    <t>Jan. 31, 2015</t>
  </si>
  <si>
    <t>Dec. 31, 2013</t>
  </si>
  <si>
    <t>Cel-Sci Corporation Against PharmaNet [Member]</t>
  </si>
  <si>
    <t>Loss Contingencies [Line Items]</t>
  </si>
  <si>
    <t>Damages claim on arbitration description</t>
  </si>
  <si>
    <t>October 31, 2013</t>
  </si>
  <si>
    <t>inVentiv Health Clinical, LLC Against Cel-Sci Corporation [Member]</t>
  </si>
  <si>
    <t>Counterclaim on other equitable remedies</t>
  </si>
  <si>
    <t>Minimum [Member] | Cel-Sci Corporation Against PharmaNet [Member]</t>
  </si>
  <si>
    <t>Damages claim on arbitration</t>
  </si>
  <si>
    <t>Minimum [Member] | inVentiv Health Clinical, LLC Against Cel-Sci Corporation [Member]</t>
  </si>
  <si>
    <t>Concentration of Credit Risk - Additional Information (Detail) - Customer Concentration Risk [Member]</t>
  </si>
  <si>
    <t>Jun. 30, 2016Client</t>
  </si>
  <si>
    <t>Jun. 30, 2015Customer</t>
  </si>
  <si>
    <t>Sales Revenue, Net [Member]</t>
  </si>
  <si>
    <t>Concentration Risk [Line Items]</t>
  </si>
  <si>
    <t>Number of customers accounted | Customer</t>
  </si>
  <si>
    <t>Sales Revenue, Net [Member] | Pfizer Inc [Member]</t>
  </si>
  <si>
    <t>Percentage of credit risk</t>
  </si>
  <si>
    <t>Sales Revenue, Net [Member] | Maximum [Member]</t>
  </si>
  <si>
    <t>Accounts Receivable [Member]</t>
  </si>
  <si>
    <t>Number of clients accounted | Client</t>
  </si>
  <si>
    <t>Common Stock and Stock Incentive Plans - Additional Information (Detail) - 2010 Equity Incentive Plan [Member] - USD ($)</t>
  </si>
  <si>
    <t>Mar. 25, 2016</t>
  </si>
  <si>
    <t>Jul. 02, 2015</t>
  </si>
  <si>
    <t>Share Based Compensation Arrangement By Share Based Payment Award [Line Items]</t>
  </si>
  <si>
    <t>Number of shares approved for granted</t>
  </si>
  <si>
    <t>2015 Exchange Program [Member]</t>
  </si>
  <si>
    <t>New option award terms</t>
  </si>
  <si>
    <t>one-for-one</t>
  </si>
  <si>
    <t>Number of shares exchanged from RSU awards to Option awards</t>
  </si>
  <si>
    <t>Incremental stock compensation cost for awards</t>
  </si>
  <si>
    <t>Option Awards [Member]</t>
  </si>
  <si>
    <t>Mom RSU and Time Based Options [Member]</t>
  </si>
  <si>
    <t>Time Based Options [Member]</t>
  </si>
  <si>
    <t>Percentage of vesting under the plan</t>
  </si>
  <si>
    <t>35.00%</t>
  </si>
  <si>
    <t>Time Based Options [Member] | Option Awards [Member]</t>
  </si>
  <si>
    <t>Performance Based Options [Member]</t>
  </si>
  <si>
    <t>65.00%</t>
  </si>
  <si>
    <t>Performance Based Options [Member] | Option Awards [Member]</t>
  </si>
  <si>
    <t>Termination Benefits and Other Cost Reduction Actions - Summary of Real Estate Consolidations, Elimination of Redundant Functions and Employees Expenses (Detail) - USD ($) $ in Thousands</t>
  </si>
  <si>
    <t>Employee severance and related costs</t>
  </si>
  <si>
    <t>Facilities-related costs</t>
  </si>
  <si>
    <t>Termination Benefits and Other Cost Reduction Actions - Additional Information (Detail) - USD ($) $ in Thousands</t>
  </si>
  <si>
    <t>Restructuring Cost And Reserve [Line Items]</t>
  </si>
  <si>
    <t>Restructuring costs</t>
  </si>
  <si>
    <t>Non cash portion of net costs related to abandoned assets</t>
  </si>
  <si>
    <t>Corporate Non Segment [Member]</t>
  </si>
  <si>
    <t>Termination Benefits and Other Cost Reduction Actions - Summary of Company's Restructuring Reserve (Detail) - USD ($) $ in Thousands</t>
  </si>
  <si>
    <t>Restructuring Reserve, Beginning Balance</t>
  </si>
  <si>
    <t>Net Costs</t>
  </si>
  <si>
    <t>Cash Payments</t>
  </si>
  <si>
    <t>Restructuring Reserve, Ending Balance</t>
  </si>
  <si>
    <t>Employee Severance and Related Costs [Member]</t>
  </si>
  <si>
    <t>Facilities-Related Charges [Member]</t>
  </si>
  <si>
    <t>Income Taxes - Additional Information (Detail) - USD ($) $ in Millions</t>
  </si>
  <si>
    <t>Dec. 31, 2016</t>
  </si>
  <si>
    <t>Income Taxes [Line Items]</t>
  </si>
  <si>
    <t>Consolidated effective tax rate</t>
  </si>
  <si>
    <t>(305.50%)</t>
  </si>
  <si>
    <t>(10.00%)</t>
  </si>
  <si>
    <t>(99.40%)</t>
  </si>
  <si>
    <t>(10.90%)</t>
  </si>
  <si>
    <t>Scenario, Forecast [Member]</t>
  </si>
  <si>
    <t>Income tax expense related to amortization</t>
  </si>
  <si>
    <t>Estimated unamortized balance of tax deductible goodwill and indefinite-lived intangible assets</t>
  </si>
  <si>
    <t>Related Parties - Additional Information (Detail)</t>
  </si>
  <si>
    <t>Dec. 05, 2012USD ($)</t>
  </si>
  <si>
    <t>Nov. 12, 2012</t>
  </si>
  <si>
    <t>Aug. 31, 2010USD ($)</t>
  </si>
  <si>
    <t>Jun. 30, 2016USD ($)Entity</t>
  </si>
  <si>
    <t>Jun. 30, 2015USD ($)Entity</t>
  </si>
  <si>
    <t>Dec. 31, 2015shares</t>
  </si>
  <si>
    <t>Aug. 12, 2014USD ($)</t>
  </si>
  <si>
    <t>Related Party Transaction [Line Items]</t>
  </si>
  <si>
    <t>Senior unsecured notes interest percentage</t>
  </si>
  <si>
    <t>Group Holdings [Member]</t>
  </si>
  <si>
    <t>Outstanding receivables from parent</t>
  </si>
  <si>
    <t>Mr. Meister [Member] | Multiple of Money ("MOM") Options [Member]</t>
  </si>
  <si>
    <t>Number of common stock shares issued for stock options and other stock awards | shares</t>
  </si>
  <si>
    <t>Blane Walter [Member]</t>
  </si>
  <si>
    <t>Related party transaction service amount threshold</t>
  </si>
  <si>
    <t>Services fees</t>
  </si>
  <si>
    <t>Blane Walter [Member] | Maximum [Member]</t>
  </si>
  <si>
    <t>Blane Walter [Member] | InVentiv Health, Inc. [Member] | Minimum [Member]</t>
  </si>
  <si>
    <t>Percentage of interest hold</t>
  </si>
  <si>
    <t>THL [Member]</t>
  </si>
  <si>
    <t>Management fee description</t>
  </si>
  <si>
    <t>THL Management Agreement, THL Managers will receive an aggregate annual management fee in an amount per year equal to the greater of (a) $2.5 million or (b) 1.5% of EBITDA</t>
  </si>
  <si>
    <t>Percentage of management fee in EBITDA</t>
  </si>
  <si>
    <t>1.50%</t>
  </si>
  <si>
    <t>Annual management fee</t>
  </si>
  <si>
    <t>Number of entities | Entity</t>
  </si>
  <si>
    <t>Related parties, description of transaction</t>
  </si>
  <si>
    <t>THL or its affiliates held a 10% or greater interest that provided services exceeding $120,000 in value to the Company</t>
  </si>
  <si>
    <t>THL [Member] | InVentiv Health, Inc. [Member] | Minimum [Member]</t>
  </si>
  <si>
    <t>Liberty Lane [Member]</t>
  </si>
  <si>
    <t>Percentage of common stock options granted as compensation</t>
  </si>
  <si>
    <t>1.40%</t>
  </si>
  <si>
    <t>Affiliates of Thomas H. Lee Partners L.P., Liberty Lane and Blane Walter [Member] | Junior Lien Notes Exchange Offer [Member]</t>
  </si>
  <si>
    <t>Affiliates of Thomas H. Lee Partners L.P., Liberty Lane and Blane Walter [Member] | Junior Lien Secured Notes, Due 2018 [Member] | Junior Lien Notes Exchange Offer [Member]</t>
  </si>
  <si>
    <t>Affiliates of Thomas H. Lee Partners L.P., Liberty Lane and Blane Walter [Member] | Senior Unsecured Notes, Due 2018 [Member] | Junior Lien Notes Exchange Offer [Member]</t>
  </si>
  <si>
    <t>Fair Value Measurements - Additional Information (Detail) - Fair Value, Measurements, Recurring [Member] - USD ($) $ in Millions</t>
  </si>
  <si>
    <t>Fair Value, Inputs, Level 3 [Member]</t>
  </si>
  <si>
    <t>Fair Value Assets And Liabilities Measured On Recurring And Nonrecurring Basis [Line Items]</t>
  </si>
  <si>
    <t>Amount of contingent consideration obligation</t>
  </si>
  <si>
    <t>Fair Value, Inputs, Level 1 [Member]</t>
  </si>
  <si>
    <t>Trading securities at fair value</t>
  </si>
  <si>
    <t>Segment Information - Additional Information (Detail) $ in Thousands</t>
  </si>
  <si>
    <t>Jun. 30, 2015USD ($)</t>
  </si>
  <si>
    <t>Jun. 30, 2016USD ($)Segment</t>
  </si>
  <si>
    <t>Segment Reporting Information [Line Items]</t>
  </si>
  <si>
    <t>Number of reportable segments | Segment</t>
  </si>
  <si>
    <t>Consolidated net revenues</t>
  </si>
  <si>
    <t>Intersegment Eliminations [Member]</t>
  </si>
  <si>
    <t>Intersegment Eliminations [Member] | Clinical [Member]</t>
  </si>
  <si>
    <t>Intersegment Eliminations [Member] | Commercial [Member]</t>
  </si>
  <si>
    <t>Operating Segments [Member] | Clinical [Member]</t>
  </si>
  <si>
    <t>Operating Segments [Member] | Commercial [Member]</t>
  </si>
  <si>
    <t>Operating Segments [Member] | Corporate and Other [Member]</t>
  </si>
  <si>
    <t>Cost of revenue</t>
  </si>
  <si>
    <t>Segment Information - Schedule of Selected Information for Each Reportable Segment (Detail) - USD ($) $ in Thousands</t>
  </si>
  <si>
    <t>Depreciation and amortization</t>
  </si>
  <si>
    <t>Stock-based compensation</t>
  </si>
  <si>
    <t>Operating expenses</t>
  </si>
  <si>
    <t>Interest income (expense), net</t>
  </si>
  <si>
    <t>Operating Segments [Member]</t>
  </si>
  <si>
    <t>Other Unallocated Charges [Member]</t>
  </si>
  <si>
    <t>Guarantor Financial Information - Condensed Consolidating Balance Sheet Information (Detail) - USD ($) $ in Thousands</t>
  </si>
  <si>
    <t>Dec. 31, 2014</t>
  </si>
  <si>
    <t>Accounts receivable, net of allowances for doubtful accounts</t>
  </si>
  <si>
    <t>Reportable Legal Entities [Member] | Inventiv Health Inc [Member]</t>
  </si>
  <si>
    <t>Intercompany receivables</t>
  </si>
  <si>
    <t>Non-current intercompany receivables</t>
  </si>
  <si>
    <t>Investment in consolidated subsidiaries</t>
  </si>
  <si>
    <t>Intercompany payables</t>
  </si>
  <si>
    <t>Non-current intercompany liabilities</t>
  </si>
  <si>
    <t>Reportable Legal Entities [Member] | Guarantor Subsidiaries [Member]</t>
  </si>
  <si>
    <t>Reportable Legal Entities [Member] | Non-Guarantor Subsidiaries [Member]</t>
  </si>
  <si>
    <t>Eliminations [Member]</t>
  </si>
  <si>
    <t>Guarantor Financial Information - Consolidating Statement of Operations (Detail) - USD ($) $ in Thousands</t>
  </si>
  <si>
    <t>Condensed Income Statements Captions [Line Items]</t>
  </si>
  <si>
    <t>Allocation of intercompany costs</t>
  </si>
  <si>
    <t>Intercompany interest income (expense)</t>
  </si>
  <si>
    <t>Guarantor Financial Information - Consolidating Statement of Comprehensive Loss (Detail) - USD ($) $ in Thousands</t>
  </si>
  <si>
    <t>Condensed Statement Of Income Captions [Line Items]</t>
  </si>
  <si>
    <t>Guarantor Financial Information - Condensed Consolidating Statement of Cash Flows (Detail) - USD ($) $ in Thousands</t>
  </si>
  <si>
    <t>Intercompany transfers</t>
  </si>
  <si>
    <t>Subsequent Events - Additional Information (Detail)</t>
  </si>
  <si>
    <t>Subsequent Event [Member]</t>
  </si>
  <si>
    <t>Subsequent Event [Line Items]</t>
  </si>
  <si>
    <t>Common stock split, conversion ratio</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89473</v>
      </c>
    </row>
    <row r="12" spans="1:3">
      <c r="A12" s="4" t="s">
        <v>19</v>
      </c>
      <c r="B12" s="4" t="s">
        <v>20</v>
      </c>
    </row>
    <row r="13" spans="1:3">
      <c r="A13" s="4" t="s">
        <v>21</v>
      </c>
      <c r="B13" s="4" t="s">
        <v>22</v>
      </c>
    </row>
    <row r="14" spans="1:3">
      <c r="A14" s="4" t="s">
        <v>23</v>
      </c>
      <c r="C14" s="6"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v>
      </c>
      <c r="B1" s="2" t="s">
        <v>1</v>
      </c>
    </row>
    <row r="2" spans="1:2">
      <c r="B2" s="2" t="s">
        <v>2</v>
      </c>
    </row>
    <row r="3" spans="1:2">
      <c r="A3" s="3" t="s">
        <v>165</v>
      </c>
    </row>
    <row r="4" spans="1:2">
      <c r="A4" s="4" t="s">
        <v>3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877</v>
      </c>
      <c r="C3" s="7" t="n">
        <v>121317</v>
      </c>
    </row>
    <row r="4" spans="1:3">
      <c r="A4" s="4" t="s">
        <v>28</v>
      </c>
      <c r="B4" s="6" t="n">
        <v>1790</v>
      </c>
      <c r="C4" s="6" t="n">
        <v>1607</v>
      </c>
    </row>
    <row r="5" spans="1:3">
      <c r="A5" s="4" t="s">
        <v>29</v>
      </c>
      <c r="B5" s="6" t="n">
        <v>377469</v>
      </c>
      <c r="C5" s="6" t="n">
        <v>359081</v>
      </c>
    </row>
    <row r="6" spans="1:3">
      <c r="A6" s="4" t="s">
        <v>30</v>
      </c>
      <c r="B6" s="6" t="n">
        <v>244071</v>
      </c>
      <c r="C6" s="6" t="n">
        <v>207465</v>
      </c>
    </row>
    <row r="7" spans="1:3">
      <c r="A7" s="4" t="s">
        <v>31</v>
      </c>
      <c r="B7" s="6" t="n">
        <v>43279</v>
      </c>
      <c r="C7" s="6" t="n">
        <v>42930</v>
      </c>
    </row>
    <row r="8" spans="1:3">
      <c r="A8" s="4" t="s">
        <v>32</v>
      </c>
      <c r="B8" s="6" t="n">
        <v>1411</v>
      </c>
      <c r="C8" s="6" t="n">
        <v>1076</v>
      </c>
    </row>
    <row r="9" spans="1:3">
      <c r="A9" s="4" t="s">
        <v>33</v>
      </c>
      <c r="B9" s="6" t="n">
        <v>763897</v>
      </c>
      <c r="C9" s="6" t="n">
        <v>733476</v>
      </c>
    </row>
    <row r="10" spans="1:3">
      <c r="A10" s="4" t="s">
        <v>34</v>
      </c>
      <c r="B10" s="6" t="n">
        <v>138345</v>
      </c>
      <c r="C10" s="6" t="n">
        <v>142032</v>
      </c>
    </row>
    <row r="11" spans="1:3">
      <c r="A11" s="4" t="s">
        <v>35</v>
      </c>
      <c r="B11" s="6" t="n">
        <v>897441</v>
      </c>
      <c r="C11" s="6" t="n">
        <v>895369</v>
      </c>
    </row>
    <row r="12" spans="1:3">
      <c r="A12" s="4" t="s">
        <v>36</v>
      </c>
      <c r="B12" s="6" t="n">
        <v>317131</v>
      </c>
      <c r="C12" s="6" t="n">
        <v>334646</v>
      </c>
    </row>
    <row r="13" spans="1:3">
      <c r="A13" s="4" t="s">
        <v>37</v>
      </c>
      <c r="B13" s="6" t="n">
        <v>10341</v>
      </c>
      <c r="C13" s="6" t="n">
        <v>10032</v>
      </c>
    </row>
    <row r="14" spans="1:3">
      <c r="A14" s="4" t="s">
        <v>38</v>
      </c>
      <c r="B14" s="6" t="n">
        <v>39895</v>
      </c>
      <c r="C14" s="6" t="n">
        <v>37134</v>
      </c>
    </row>
    <row r="15" spans="1:3">
      <c r="A15" s="4" t="s">
        <v>39</v>
      </c>
      <c r="B15" s="6" t="n">
        <v>2167050</v>
      </c>
      <c r="C15" s="6" t="n">
        <v>2152689</v>
      </c>
    </row>
    <row r="16" spans="1:3">
      <c r="A16" s="3" t="s">
        <v>40</v>
      </c>
    </row>
    <row r="17" spans="1:3">
      <c r="A17" s="4" t="s">
        <v>41</v>
      </c>
      <c r="B17" s="6" t="n">
        <v>24712</v>
      </c>
      <c r="C17" s="6" t="n">
        <v>23333</v>
      </c>
    </row>
    <row r="18" spans="1:3">
      <c r="A18" s="4" t="s">
        <v>42</v>
      </c>
      <c r="B18" s="6" t="n">
        <v>354397</v>
      </c>
      <c r="C18" s="6" t="n">
        <v>333726</v>
      </c>
    </row>
    <row r="19" spans="1:3">
      <c r="A19" s="4" t="s">
        <v>43</v>
      </c>
      <c r="B19" s="6" t="n">
        <v>5600</v>
      </c>
      <c r="C19" s="6" t="n">
        <v>5484</v>
      </c>
    </row>
    <row r="20" spans="1:3">
      <c r="A20" s="4" t="s">
        <v>44</v>
      </c>
      <c r="B20" s="6" t="n">
        <v>237133</v>
      </c>
      <c r="C20" s="6" t="n">
        <v>246656</v>
      </c>
    </row>
    <row r="21" spans="1:3">
      <c r="A21" s="4" t="s">
        <v>45</v>
      </c>
      <c r="B21" s="6" t="n">
        <v>621842</v>
      </c>
      <c r="C21" s="6" t="n">
        <v>609199</v>
      </c>
    </row>
    <row r="22" spans="1:3">
      <c r="A22" s="4" t="s">
        <v>46</v>
      </c>
      <c r="B22" s="6" t="n">
        <v>47151</v>
      </c>
      <c r="C22" s="6" t="n">
        <v>45258</v>
      </c>
    </row>
    <row r="23" spans="1:3">
      <c r="A23" s="4" t="s">
        <v>47</v>
      </c>
      <c r="B23" s="6" t="n">
        <v>2121561</v>
      </c>
      <c r="C23" s="6" t="n">
        <v>2101885</v>
      </c>
    </row>
    <row r="24" spans="1:3">
      <c r="A24" s="4" t="s">
        <v>48</v>
      </c>
      <c r="B24" s="6" t="n">
        <v>7570</v>
      </c>
      <c r="C24" s="6" t="n">
        <v>5942</v>
      </c>
    </row>
    <row r="25" spans="1:3">
      <c r="A25" s="4" t="s">
        <v>49</v>
      </c>
      <c r="B25" s="6" t="n">
        <v>79931</v>
      </c>
      <c r="C25" s="6" t="n">
        <v>73360</v>
      </c>
    </row>
    <row r="26" spans="1:3">
      <c r="A26" s="4" t="s">
        <v>50</v>
      </c>
      <c r="B26" s="6" t="n">
        <v>80341</v>
      </c>
      <c r="C26" s="6" t="n">
        <v>88153</v>
      </c>
    </row>
    <row r="27" spans="1:3">
      <c r="A27" s="4" t="s">
        <v>51</v>
      </c>
      <c r="B27" s="6" t="n">
        <v>2958396</v>
      </c>
      <c r="C27" s="6" t="n">
        <v>2923797</v>
      </c>
    </row>
    <row r="28" spans="1:3">
      <c r="A28" s="4" t="s">
        <v>52</v>
      </c>
      <c r="B28" s="4" t="s">
        <v>53</v>
      </c>
      <c r="C28" s="4" t="s">
        <v>53</v>
      </c>
    </row>
    <row r="29" spans="1:3">
      <c r="A29" s="3" t="s">
        <v>54</v>
      </c>
    </row>
    <row r="30" spans="1:3">
      <c r="A30" s="4" t="s">
        <v>55</v>
      </c>
      <c r="B30" s="6" t="n">
        <v>1</v>
      </c>
      <c r="C30" s="6" t="n">
        <v>1</v>
      </c>
    </row>
    <row r="31" spans="1:3">
      <c r="A31" s="4" t="s">
        <v>56</v>
      </c>
      <c r="B31" s="6" t="n">
        <v>-3362</v>
      </c>
    </row>
    <row r="32" spans="1:3">
      <c r="A32" s="4" t="s">
        <v>57</v>
      </c>
      <c r="B32" s="6" t="n">
        <v>576741</v>
      </c>
      <c r="C32" s="6" t="n">
        <v>573739</v>
      </c>
    </row>
    <row r="33" spans="1:3">
      <c r="A33" s="4" t="s">
        <v>58</v>
      </c>
      <c r="B33" s="6" t="n">
        <v>-1332687</v>
      </c>
      <c r="C33" s="6" t="n">
        <v>-1309136</v>
      </c>
    </row>
    <row r="34" spans="1:3">
      <c r="A34" s="4" t="s">
        <v>59</v>
      </c>
      <c r="B34" s="6" t="n">
        <v>-33481</v>
      </c>
      <c r="C34" s="6" t="n">
        <v>-37340</v>
      </c>
    </row>
    <row r="35" spans="1:3">
      <c r="A35" s="4" t="s">
        <v>60</v>
      </c>
      <c r="B35" s="6" t="n">
        <v>-792788</v>
      </c>
      <c r="C35" s="6" t="n">
        <v>-772736</v>
      </c>
    </row>
    <row r="36" spans="1:3">
      <c r="A36" s="4" t="s">
        <v>61</v>
      </c>
      <c r="B36" s="6" t="n">
        <v>1442</v>
      </c>
      <c r="C36" s="6" t="n">
        <v>1628</v>
      </c>
    </row>
    <row r="37" spans="1:3">
      <c r="A37" s="4" t="s">
        <v>62</v>
      </c>
      <c r="B37" s="6" t="n">
        <v>-791346</v>
      </c>
      <c r="C37" s="6" t="n">
        <v>-771108</v>
      </c>
    </row>
    <row r="38" spans="1:3">
      <c r="A38" s="4" t="s">
        <v>63</v>
      </c>
      <c r="B38" s="7" t="n">
        <v>2167050</v>
      </c>
      <c r="C38" s="7" t="n">
        <v>2152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6</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15</v>
      </c>
      <c r="B1" s="2" t="s">
        <v>1</v>
      </c>
    </row>
    <row r="2" spans="1:2">
      <c r="B2" s="2" t="s">
        <v>2</v>
      </c>
    </row>
    <row r="3" spans="1:2">
      <c r="A3" s="3" t="s">
        <v>18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0</v>
      </c>
      <c r="B1" s="2" t="s">
        <v>1</v>
      </c>
    </row>
    <row r="2" spans="1:2">
      <c r="B2" s="2" t="s">
        <v>2</v>
      </c>
    </row>
    <row r="3" spans="1:2">
      <c r="A3" s="3" t="s">
        <v>194</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5937</v>
      </c>
      <c r="C3" s="7" t="n">
        <v>5395</v>
      </c>
    </row>
    <row r="4" spans="1:3">
      <c r="A4" s="4" t="s">
        <v>67</v>
      </c>
      <c r="B4" s="8" t="n">
        <v>0.01</v>
      </c>
      <c r="C4" s="8" t="n">
        <v>0.01</v>
      </c>
    </row>
    <row r="5" spans="1:3">
      <c r="A5" s="4" t="s">
        <v>68</v>
      </c>
      <c r="B5" s="6" t="n">
        <v>1000</v>
      </c>
      <c r="C5" s="6" t="n">
        <v>1000</v>
      </c>
    </row>
    <row r="6" spans="1:3">
      <c r="A6" s="4" t="s">
        <v>69</v>
      </c>
      <c r="B6" s="6" t="n">
        <v>1000</v>
      </c>
      <c r="C6" s="6" t="n">
        <v>1000</v>
      </c>
    </row>
    <row r="7" spans="1:3">
      <c r="A7" s="4" t="s">
        <v>70</v>
      </c>
      <c r="B7" s="6" t="n">
        <v>1000</v>
      </c>
      <c r="C7"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232</v>
      </c>
      <c r="B1" s="2" t="s">
        <v>1</v>
      </c>
    </row>
    <row r="2" spans="1:2">
      <c r="B2" s="2" t="s">
        <v>233</v>
      </c>
    </row>
    <row r="3" spans="1:2">
      <c r="A3" s="3" t="s">
        <v>158</v>
      </c>
    </row>
    <row r="4" spans="1:2">
      <c r="A4" s="4" t="s">
        <v>234</v>
      </c>
      <c r="B4" s="6"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35</v>
      </c>
      <c r="B1" s="2" t="s">
        <v>72</v>
      </c>
      <c r="C1" s="2" t="s">
        <v>1</v>
      </c>
    </row>
    <row r="2" spans="1:4">
      <c r="B2" s="2" t="s">
        <v>73</v>
      </c>
      <c r="C2" s="2" t="s">
        <v>73</v>
      </c>
      <c r="D2" s="2" t="s">
        <v>2</v>
      </c>
    </row>
    <row r="3" spans="1:4">
      <c r="A3" s="3" t="s">
        <v>236</v>
      </c>
    </row>
    <row r="4" spans="1:4">
      <c r="A4" s="4" t="s">
        <v>237</v>
      </c>
      <c r="C4" s="9" t="n">
        <v>-1.3</v>
      </c>
    </row>
    <row r="5" spans="1:4">
      <c r="A5" s="4" t="s">
        <v>238</v>
      </c>
    </row>
    <row r="6" spans="1:4">
      <c r="A6" s="3" t="s">
        <v>236</v>
      </c>
    </row>
    <row r="7" spans="1:4">
      <c r="A7" s="4" t="s">
        <v>239</v>
      </c>
      <c r="B7" s="9" t="n">
        <v>-7.9</v>
      </c>
      <c r="C7" s="10" t="n">
        <v>-17.2</v>
      </c>
    </row>
    <row r="8" spans="1:4">
      <c r="A8" s="4" t="s">
        <v>240</v>
      </c>
    </row>
    <row r="9" spans="1:4">
      <c r="A9" s="3" t="s">
        <v>236</v>
      </c>
    </row>
    <row r="10" spans="1:4">
      <c r="A10" s="4" t="s">
        <v>239</v>
      </c>
      <c r="B10" s="9" t="n">
        <v>7.9</v>
      </c>
      <c r="C10" s="9" t="n">
        <v>17.2</v>
      </c>
    </row>
    <row r="11" spans="1:4">
      <c r="A11" s="4" t="s">
        <v>241</v>
      </c>
    </row>
    <row r="12" spans="1:4">
      <c r="A12" s="3" t="s">
        <v>236</v>
      </c>
    </row>
    <row r="13" spans="1:4">
      <c r="A13" s="4" t="s">
        <v>242</v>
      </c>
      <c r="D13"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r="1" spans="1:2">
      <c r="A1" s="1" t="s">
        <v>244</v>
      </c>
      <c r="B1" s="2" t="s">
        <v>1</v>
      </c>
    </row>
    <row r="2" spans="1:2">
      <c r="B2" s="2" t="s">
        <v>245</v>
      </c>
    </row>
    <row r="3" spans="1:2">
      <c r="A3" s="3" t="s">
        <v>246</v>
      </c>
    </row>
    <row r="4" spans="1:2">
      <c r="A4" s="4" t="s">
        <v>247</v>
      </c>
      <c r="B4" s="7" t="n">
        <v>895369</v>
      </c>
    </row>
    <row r="5" spans="1:2">
      <c r="A5" s="4" t="s">
        <v>248</v>
      </c>
      <c r="B5" s="6" t="n">
        <v>2072</v>
      </c>
    </row>
    <row r="6" spans="1:2">
      <c r="A6" s="4" t="s">
        <v>249</v>
      </c>
      <c r="B6" s="6" t="n">
        <v>897441</v>
      </c>
    </row>
    <row r="7" spans="1:2">
      <c r="A7" s="4" t="s">
        <v>250</v>
      </c>
    </row>
    <row r="8" spans="1:2">
      <c r="A8" s="3" t="s">
        <v>246</v>
      </c>
    </row>
    <row r="9" spans="1:2">
      <c r="A9" s="4" t="s">
        <v>247</v>
      </c>
      <c r="B9" s="6" t="n">
        <v>382215</v>
      </c>
    </row>
    <row r="10" spans="1:2">
      <c r="A10" s="4" t="s">
        <v>248</v>
      </c>
      <c r="B10" s="6" t="n">
        <v>-40</v>
      </c>
    </row>
    <row r="11" spans="1:2">
      <c r="A11" s="4" t="s">
        <v>249</v>
      </c>
      <c r="B11" s="6" t="n">
        <v>382175</v>
      </c>
    </row>
    <row r="12" spans="1:2">
      <c r="A12" s="4" t="s">
        <v>251</v>
      </c>
    </row>
    <row r="13" spans="1:2">
      <c r="A13" s="3" t="s">
        <v>246</v>
      </c>
    </row>
    <row r="14" spans="1:2">
      <c r="A14" s="4" t="s">
        <v>247</v>
      </c>
      <c r="B14" s="6" t="n">
        <v>513154</v>
      </c>
    </row>
    <row r="15" spans="1:2">
      <c r="A15" s="4" t="s">
        <v>248</v>
      </c>
      <c r="B15" s="6" t="n">
        <v>2112</v>
      </c>
    </row>
    <row r="16" spans="1:2">
      <c r="A16" s="4" t="s">
        <v>249</v>
      </c>
      <c r="B16" s="7" t="n">
        <v>515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52</v>
      </c>
      <c r="B1" s="2" t="s">
        <v>2</v>
      </c>
      <c r="C1" s="2" t="s">
        <v>25</v>
      </c>
    </row>
    <row r="2" spans="1:3">
      <c r="A2" s="3" t="s">
        <v>165</v>
      </c>
    </row>
    <row r="3" spans="1:3">
      <c r="A3" s="4" t="s">
        <v>253</v>
      </c>
      <c r="B3" s="9" t="n">
        <v>478.3</v>
      </c>
      <c r="C3" s="9" t="n">
        <v>47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507862</v>
      </c>
      <c r="C3" s="7" t="n">
        <v>507107</v>
      </c>
    </row>
    <row r="4" spans="1:3">
      <c r="A4" s="4" t="s">
        <v>257</v>
      </c>
      <c r="B4" s="6" t="n">
        <v>-300335</v>
      </c>
      <c r="C4" s="6" t="n">
        <v>-281554</v>
      </c>
    </row>
    <row r="5" spans="1:3">
      <c r="A5" s="4" t="s">
        <v>258</v>
      </c>
      <c r="B5" s="6" t="n">
        <v>207527</v>
      </c>
      <c r="C5" s="6" t="n">
        <v>225553</v>
      </c>
    </row>
    <row r="6" spans="1:3">
      <c r="A6" s="4" t="s">
        <v>259</v>
      </c>
      <c r="B6" s="6" t="n">
        <v>617466</v>
      </c>
      <c r="C6" s="6" t="n">
        <v>616200</v>
      </c>
    </row>
    <row r="7" spans="1:3">
      <c r="A7" s="4" t="s">
        <v>36</v>
      </c>
      <c r="B7" s="6" t="n">
        <v>317131</v>
      </c>
      <c r="C7" s="6" t="n">
        <v>334646</v>
      </c>
    </row>
    <row r="8" spans="1:3">
      <c r="A8" s="4" t="s">
        <v>260</v>
      </c>
    </row>
    <row r="9" spans="1:3">
      <c r="A9" s="3" t="s">
        <v>255</v>
      </c>
    </row>
    <row r="10" spans="1:3">
      <c r="A10" s="4" t="s">
        <v>256</v>
      </c>
      <c r="B10" s="6" t="n">
        <v>366268</v>
      </c>
      <c r="C10" s="6" t="n">
        <v>365777</v>
      </c>
    </row>
    <row r="11" spans="1:3">
      <c r="A11" s="4" t="s">
        <v>257</v>
      </c>
      <c r="B11" s="6" t="n">
        <v>-164093</v>
      </c>
      <c r="C11" s="6" t="n">
        <v>-148679</v>
      </c>
    </row>
    <row r="12" spans="1:3">
      <c r="A12" s="4" t="s">
        <v>258</v>
      </c>
      <c r="B12" s="6" t="n">
        <v>202175</v>
      </c>
      <c r="C12" s="6" t="n">
        <v>217098</v>
      </c>
    </row>
    <row r="13" spans="1:3">
      <c r="A13" s="4" t="s">
        <v>261</v>
      </c>
    </row>
    <row r="14" spans="1:3">
      <c r="A14" s="3" t="s">
        <v>255</v>
      </c>
    </row>
    <row r="15" spans="1:3">
      <c r="A15" s="4" t="s">
        <v>256</v>
      </c>
      <c r="B15" s="6" t="n">
        <v>27214</v>
      </c>
      <c r="C15" s="6" t="n">
        <v>27003</v>
      </c>
    </row>
    <row r="16" spans="1:3">
      <c r="A16" s="4" t="s">
        <v>257</v>
      </c>
      <c r="B16" s="6" t="n">
        <v>-26559</v>
      </c>
      <c r="C16" s="6" t="n">
        <v>-26206</v>
      </c>
    </row>
    <row r="17" spans="1:3">
      <c r="A17" s="4" t="s">
        <v>258</v>
      </c>
      <c r="B17" s="6" t="n">
        <v>655</v>
      </c>
      <c r="C17" s="6" t="n">
        <v>797</v>
      </c>
    </row>
    <row r="18" spans="1:3">
      <c r="A18" s="4" t="s">
        <v>262</v>
      </c>
    </row>
    <row r="19" spans="1:3">
      <c r="A19" s="3" t="s">
        <v>255</v>
      </c>
    </row>
    <row r="20" spans="1:3">
      <c r="A20" s="4" t="s">
        <v>256</v>
      </c>
      <c r="B20" s="6" t="n">
        <v>18310</v>
      </c>
      <c r="C20" s="6" t="n">
        <v>18293</v>
      </c>
    </row>
    <row r="21" spans="1:3">
      <c r="A21" s="4" t="s">
        <v>257</v>
      </c>
      <c r="B21" s="6" t="n">
        <v>-16894</v>
      </c>
      <c r="C21" s="6" t="n">
        <v>-16657</v>
      </c>
    </row>
    <row r="22" spans="1:3">
      <c r="A22" s="4" t="s">
        <v>258</v>
      </c>
      <c r="B22" s="6" t="n">
        <v>1416</v>
      </c>
      <c r="C22" s="6" t="n">
        <v>1636</v>
      </c>
    </row>
    <row r="23" spans="1:3">
      <c r="A23" s="4" t="s">
        <v>263</v>
      </c>
      <c r="B23" s="6" t="n">
        <v>109604</v>
      </c>
      <c r="C23" s="6" t="n">
        <v>109093</v>
      </c>
    </row>
    <row r="24" spans="1:3">
      <c r="A24" s="4" t="s">
        <v>264</v>
      </c>
    </row>
    <row r="25" spans="1:3">
      <c r="A25" s="3" t="s">
        <v>255</v>
      </c>
    </row>
    <row r="26" spans="1:3">
      <c r="A26" s="4" t="s">
        <v>256</v>
      </c>
      <c r="B26" s="6" t="n">
        <v>95050</v>
      </c>
      <c r="C26" s="6" t="n">
        <v>95014</v>
      </c>
    </row>
    <row r="27" spans="1:3">
      <c r="A27" s="4" t="s">
        <v>257</v>
      </c>
      <c r="B27" s="6" t="n">
        <v>-92144</v>
      </c>
      <c r="C27" s="6" t="n">
        <v>-89427</v>
      </c>
    </row>
    <row r="28" spans="1:3">
      <c r="A28" s="4" t="s">
        <v>258</v>
      </c>
      <c r="B28" s="6" t="n">
        <v>2906</v>
      </c>
      <c r="C28" s="6" t="n">
        <v>5587</v>
      </c>
    </row>
    <row r="29" spans="1:3">
      <c r="A29" s="4" t="s">
        <v>265</v>
      </c>
    </row>
    <row r="30" spans="1:3">
      <c r="A30" s="3" t="s">
        <v>255</v>
      </c>
    </row>
    <row r="31" spans="1:3">
      <c r="A31" s="4" t="s">
        <v>256</v>
      </c>
      <c r="B31" s="6" t="n">
        <v>1020</v>
      </c>
      <c r="C31" s="6" t="n">
        <v>1020</v>
      </c>
    </row>
    <row r="32" spans="1:3">
      <c r="A32" s="4" t="s">
        <v>257</v>
      </c>
      <c r="B32" s="6" t="n">
        <v>-645</v>
      </c>
      <c r="C32" s="6" t="n">
        <v>-585</v>
      </c>
    </row>
    <row r="33" spans="1:3">
      <c r="A33" s="4" t="s">
        <v>258</v>
      </c>
      <c r="B33" s="7" t="n">
        <v>375</v>
      </c>
      <c r="C33" s="7" t="n">
        <v>4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66</v>
      </c>
      <c r="B1" s="2" t="s">
        <v>2</v>
      </c>
      <c r="C1" s="2" t="s">
        <v>25</v>
      </c>
    </row>
    <row r="2" spans="1:3">
      <c r="A2" s="3" t="s">
        <v>267</v>
      </c>
    </row>
    <row r="3" spans="1:3">
      <c r="A3" s="4" t="s">
        <v>268</v>
      </c>
      <c r="B3" s="7" t="n">
        <v>2228355000</v>
      </c>
      <c r="C3" s="7" t="n">
        <v>2214937000</v>
      </c>
    </row>
    <row r="4" spans="1:3">
      <c r="A4" s="4" t="s">
        <v>269</v>
      </c>
      <c r="B4" s="6" t="n">
        <v>-7174000</v>
      </c>
      <c r="C4" s="6" t="n">
        <v>-9030000</v>
      </c>
    </row>
    <row r="5" spans="1:3">
      <c r="A5" s="4" t="s">
        <v>270</v>
      </c>
      <c r="B5" s="6" t="n">
        <v>-27757000</v>
      </c>
      <c r="C5" s="6" t="n">
        <v>-35431000</v>
      </c>
    </row>
    <row r="6" spans="1:3">
      <c r="A6" s="4" t="s">
        <v>271</v>
      </c>
      <c r="B6" s="6" t="n">
        <v>-24712000</v>
      </c>
      <c r="C6" s="6" t="n">
        <v>-23333000</v>
      </c>
    </row>
    <row r="7" spans="1:3">
      <c r="A7" s="4" t="s">
        <v>272</v>
      </c>
      <c r="B7" s="6" t="n">
        <v>2168712000</v>
      </c>
      <c r="C7" s="6" t="n">
        <v>2147143000</v>
      </c>
    </row>
    <row r="8" spans="1:3">
      <c r="A8" s="4" t="s">
        <v>273</v>
      </c>
    </row>
    <row r="9" spans="1:3">
      <c r="A9" s="3" t="s">
        <v>267</v>
      </c>
    </row>
    <row r="10" spans="1:3">
      <c r="A10" s="4" t="s">
        <v>268</v>
      </c>
      <c r="B10" s="6" t="n">
        <v>575300000</v>
      </c>
    </row>
    <row r="11" spans="1:3">
      <c r="A11" s="4" t="s">
        <v>274</v>
      </c>
    </row>
    <row r="12" spans="1:3">
      <c r="A12" s="3" t="s">
        <v>267</v>
      </c>
    </row>
    <row r="13" spans="1:3">
      <c r="A13" s="4" t="s">
        <v>268</v>
      </c>
      <c r="B13" s="6" t="n">
        <v>129645000</v>
      </c>
      <c r="C13" s="6" t="n">
        <v>129645000</v>
      </c>
    </row>
    <row r="14" spans="1:3">
      <c r="A14" s="4" t="s">
        <v>275</v>
      </c>
    </row>
    <row r="15" spans="1:3">
      <c r="A15" s="3" t="s">
        <v>267</v>
      </c>
    </row>
    <row r="16" spans="1:3">
      <c r="A16" s="4" t="s">
        <v>268</v>
      </c>
      <c r="B16" s="6" t="n">
        <v>445694000</v>
      </c>
      <c r="C16" s="6" t="n">
        <v>445694000</v>
      </c>
    </row>
    <row r="17" spans="1:3">
      <c r="A17" s="4" t="s">
        <v>276</v>
      </c>
    </row>
    <row r="18" spans="1:3">
      <c r="A18" s="3" t="s">
        <v>267</v>
      </c>
    </row>
    <row r="19" spans="1:3">
      <c r="A19" s="4" t="s">
        <v>268</v>
      </c>
      <c r="B19" s="6" t="n">
        <v>625000000</v>
      </c>
      <c r="C19" s="6" t="n">
        <v>625000000</v>
      </c>
    </row>
    <row r="20" spans="1:3">
      <c r="A20" s="4" t="s">
        <v>277</v>
      </c>
    </row>
    <row r="21" spans="1:3">
      <c r="A21" s="3" t="s">
        <v>267</v>
      </c>
    </row>
    <row r="22" spans="1:3">
      <c r="A22" s="4" t="s">
        <v>268</v>
      </c>
      <c r="B22" s="6" t="n">
        <v>0</v>
      </c>
    </row>
    <row r="23" spans="1:3">
      <c r="A23" s="4" t="s">
        <v>278</v>
      </c>
    </row>
    <row r="24" spans="1:3">
      <c r="A24" s="3" t="s">
        <v>267</v>
      </c>
    </row>
    <row r="25" spans="1:3">
      <c r="A25" s="4" t="s">
        <v>268</v>
      </c>
      <c r="B25" s="6" t="n">
        <v>579837000</v>
      </c>
      <c r="C25" s="6" t="n">
        <v>569691000</v>
      </c>
    </row>
    <row r="26" spans="1:3">
      <c r="A26" s="4" t="s">
        <v>279</v>
      </c>
    </row>
    <row r="27" spans="1:3">
      <c r="A27" s="3" t="s">
        <v>267</v>
      </c>
    </row>
    <row r="28" spans="1:3">
      <c r="A28" s="4" t="s">
        <v>268</v>
      </c>
      <c r="B28" s="6" t="n">
        <v>376316000</v>
      </c>
      <c r="C28" s="6" t="n">
        <v>376316000</v>
      </c>
    </row>
    <row r="29" spans="1:3">
      <c r="A29" s="4" t="s">
        <v>280</v>
      </c>
    </row>
    <row r="30" spans="1:3">
      <c r="A30" s="3" t="s">
        <v>267</v>
      </c>
    </row>
    <row r="31" spans="1:3">
      <c r="A31" s="4" t="s">
        <v>268</v>
      </c>
      <c r="B31" s="7" t="n">
        <v>71863000</v>
      </c>
      <c r="C31" s="7" t="n">
        <v>6859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1</v>
      </c>
      <c r="B1" s="2" t="s">
        <v>1</v>
      </c>
      <c r="C1" s="2" t="s">
        <v>282</v>
      </c>
    </row>
    <row r="2" spans="1:3">
      <c r="B2" s="2" t="s">
        <v>2</v>
      </c>
      <c r="C2" s="2" t="s">
        <v>25</v>
      </c>
    </row>
    <row r="3" spans="1:3">
      <c r="A3" s="4" t="s">
        <v>274</v>
      </c>
    </row>
    <row r="4" spans="1:3">
      <c r="A4" s="3" t="s">
        <v>267</v>
      </c>
    </row>
    <row r="5" spans="1:3">
      <c r="A5" s="4" t="s">
        <v>283</v>
      </c>
      <c r="B5" s="6" t="n">
        <v>2018</v>
      </c>
      <c r="C5" s="6" t="n">
        <v>2018</v>
      </c>
    </row>
    <row r="6" spans="1:3">
      <c r="A6" s="4" t="s">
        <v>275</v>
      </c>
    </row>
    <row r="7" spans="1:3">
      <c r="A7" s="3" t="s">
        <v>267</v>
      </c>
    </row>
    <row r="8" spans="1:3">
      <c r="A8" s="4" t="s">
        <v>283</v>
      </c>
      <c r="B8" s="6" t="n">
        <v>2018</v>
      </c>
      <c r="C8" s="6" t="n">
        <v>2018</v>
      </c>
    </row>
    <row r="9" spans="1:3">
      <c r="A9" s="4" t="s">
        <v>276</v>
      </c>
    </row>
    <row r="10" spans="1:3">
      <c r="A10" s="3" t="s">
        <v>267</v>
      </c>
    </row>
    <row r="11" spans="1:3">
      <c r="A11" s="4" t="s">
        <v>283</v>
      </c>
      <c r="B11" s="6" t="n">
        <v>2018</v>
      </c>
      <c r="C11" s="6" t="n">
        <v>2018</v>
      </c>
    </row>
    <row r="12" spans="1:3">
      <c r="A12" s="4" t="s">
        <v>278</v>
      </c>
    </row>
    <row r="13" spans="1:3">
      <c r="A13" s="3" t="s">
        <v>267</v>
      </c>
    </row>
    <row r="14" spans="1:3">
      <c r="A14" s="4" t="s">
        <v>283</v>
      </c>
      <c r="B14" s="6" t="n">
        <v>2018</v>
      </c>
      <c r="C14" s="6" t="n">
        <v>2018</v>
      </c>
    </row>
    <row r="15" spans="1:3">
      <c r="A15" s="4" t="s">
        <v>279</v>
      </c>
    </row>
    <row r="16" spans="1:3">
      <c r="A16" s="3" t="s">
        <v>267</v>
      </c>
    </row>
    <row r="17" spans="1:3">
      <c r="A17" s="4" t="s">
        <v>283</v>
      </c>
      <c r="B17" s="6" t="n">
        <v>2018</v>
      </c>
      <c r="C17" s="6" t="n">
        <v>20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4"/>
    <col customWidth="1" max="6" min="6" width="15"/>
    <col customWidth="1" max="7" min="7" width="14"/>
    <col customWidth="1" max="8" min="8" width="14"/>
  </cols>
  <sheetData>
    <row r="1" spans="1:8">
      <c r="A1" s="1" t="s">
        <v>284</v>
      </c>
      <c r="B1" s="2" t="s">
        <v>285</v>
      </c>
      <c r="C1" s="2" t="s">
        <v>286</v>
      </c>
      <c r="D1" s="2" t="s">
        <v>287</v>
      </c>
      <c r="E1" s="2" t="s">
        <v>2</v>
      </c>
      <c r="F1" s="2" t="s">
        <v>25</v>
      </c>
      <c r="G1" s="2" t="s">
        <v>288</v>
      </c>
      <c r="H1" s="2" t="s">
        <v>289</v>
      </c>
    </row>
    <row r="2" spans="1:8">
      <c r="A2" s="3" t="s">
        <v>267</v>
      </c>
    </row>
    <row r="3" spans="1:8">
      <c r="A3" s="4" t="s">
        <v>268</v>
      </c>
      <c r="E3" s="7" t="n">
        <v>2228355000</v>
      </c>
      <c r="F3" s="7" t="n">
        <v>2214937000</v>
      </c>
    </row>
    <row r="4" spans="1:8">
      <c r="A4" s="4" t="s">
        <v>290</v>
      </c>
      <c r="D4" s="7" t="n">
        <v>23700000</v>
      </c>
    </row>
    <row r="5" spans="1:8">
      <c r="A5" s="4" t="s">
        <v>291</v>
      </c>
      <c r="E5" s="6" t="n">
        <v>22790000</v>
      </c>
    </row>
    <row r="6" spans="1:8">
      <c r="A6" s="4" t="s">
        <v>84</v>
      </c>
      <c r="D6" s="6" t="n">
        <v>200000</v>
      </c>
      <c r="E6" s="6" t="n">
        <v>221000</v>
      </c>
    </row>
    <row r="7" spans="1:8">
      <c r="A7" s="4" t="s">
        <v>292</v>
      </c>
      <c r="E7" s="6" t="n">
        <v>11100000</v>
      </c>
    </row>
    <row r="8" spans="1:8">
      <c r="A8" s="4" t="s">
        <v>293</v>
      </c>
      <c r="E8" s="6" t="n">
        <v>98200000</v>
      </c>
    </row>
    <row r="9" spans="1:8">
      <c r="A9" s="4" t="s">
        <v>294</v>
      </c>
      <c r="E9" s="7" t="n">
        <v>87100000</v>
      </c>
    </row>
    <row r="10" spans="1:8">
      <c r="A10" s="4" t="s">
        <v>295</v>
      </c>
    </row>
    <row r="11" spans="1:8">
      <c r="A11" s="3" t="s">
        <v>267</v>
      </c>
    </row>
    <row r="12" spans="1:8">
      <c r="A12" s="4" t="s">
        <v>291</v>
      </c>
      <c r="D12" s="7" t="n">
        <v>23100000</v>
      </c>
    </row>
    <row r="13" spans="1:8">
      <c r="A13" s="4" t="s">
        <v>296</v>
      </c>
    </row>
    <row r="14" spans="1:8">
      <c r="A14" s="3" t="s">
        <v>267</v>
      </c>
    </row>
    <row r="15" spans="1:8">
      <c r="A15" s="4" t="s">
        <v>297</v>
      </c>
      <c r="C15" s="7" t="n">
        <v>50000000</v>
      </c>
    </row>
    <row r="16" spans="1:8">
      <c r="A16" s="4" t="s">
        <v>298</v>
      </c>
      <c r="C16" s="4" t="s">
        <v>299</v>
      </c>
    </row>
    <row r="17" spans="1:8">
      <c r="A17" s="4" t="s">
        <v>300</v>
      </c>
      <c r="E17" s="4" t="s">
        <v>301</v>
      </c>
    </row>
    <row r="18" spans="1:8">
      <c r="A18" s="4" t="s">
        <v>273</v>
      </c>
    </row>
    <row r="19" spans="1:8">
      <c r="A19" s="3" t="s">
        <v>267</v>
      </c>
    </row>
    <row r="20" spans="1:8">
      <c r="A20" s="4" t="s">
        <v>268</v>
      </c>
      <c r="E20" s="7" t="n">
        <v>575300000</v>
      </c>
    </row>
    <row r="21" spans="1:8">
      <c r="A21" s="4" t="s">
        <v>274</v>
      </c>
    </row>
    <row r="22" spans="1:8">
      <c r="A22" s="3" t="s">
        <v>267</v>
      </c>
    </row>
    <row r="23" spans="1:8">
      <c r="A23" s="4" t="s">
        <v>268</v>
      </c>
      <c r="E23" s="7" t="n">
        <v>129645000</v>
      </c>
      <c r="F23" s="7" t="n">
        <v>129645000</v>
      </c>
    </row>
    <row r="24" spans="1:8">
      <c r="A24" s="4" t="s">
        <v>283</v>
      </c>
      <c r="E24" s="6" t="n">
        <v>2018</v>
      </c>
      <c r="F24" s="6" t="n">
        <v>2018</v>
      </c>
    </row>
    <row r="25" spans="1:8">
      <c r="A25" s="4" t="s">
        <v>275</v>
      </c>
    </row>
    <row r="26" spans="1:8">
      <c r="A26" s="3" t="s">
        <v>267</v>
      </c>
    </row>
    <row r="27" spans="1:8">
      <c r="A27" s="4" t="s">
        <v>268</v>
      </c>
      <c r="E27" s="7" t="n">
        <v>445694000</v>
      </c>
      <c r="F27" s="7" t="n">
        <v>445694000</v>
      </c>
    </row>
    <row r="28" spans="1:8">
      <c r="A28" s="4" t="s">
        <v>283</v>
      </c>
      <c r="E28" s="6" t="n">
        <v>2018</v>
      </c>
      <c r="F28" s="6" t="n">
        <v>2018</v>
      </c>
    </row>
    <row r="29" spans="1:8">
      <c r="A29" s="4" t="s">
        <v>276</v>
      </c>
    </row>
    <row r="30" spans="1:8">
      <c r="A30" s="3" t="s">
        <v>267</v>
      </c>
    </row>
    <row r="31" spans="1:8">
      <c r="A31" s="4" t="s">
        <v>268</v>
      </c>
      <c r="E31" s="7" t="n">
        <v>625000000</v>
      </c>
      <c r="F31" s="7" t="n">
        <v>625000000</v>
      </c>
    </row>
    <row r="32" spans="1:8">
      <c r="A32" s="4" t="s">
        <v>283</v>
      </c>
      <c r="E32" s="6" t="n">
        <v>2018</v>
      </c>
      <c r="F32" s="6" t="n">
        <v>2018</v>
      </c>
    </row>
    <row r="33" spans="1:8">
      <c r="A33" s="4" t="s">
        <v>277</v>
      </c>
    </row>
    <row r="34" spans="1:8">
      <c r="A34" s="3" t="s">
        <v>267</v>
      </c>
    </row>
    <row r="35" spans="1:8">
      <c r="A35" s="4" t="s">
        <v>268</v>
      </c>
      <c r="E35" s="7" t="n">
        <v>0</v>
      </c>
    </row>
    <row r="36" spans="1:8">
      <c r="A36" s="4" t="s">
        <v>302</v>
      </c>
      <c r="H36" s="7" t="n">
        <v>150000000</v>
      </c>
    </row>
    <row r="37" spans="1:8">
      <c r="A37" s="4" t="s">
        <v>303</v>
      </c>
      <c r="E37" s="7" t="n">
        <v>129300000</v>
      </c>
    </row>
    <row r="38" spans="1:8">
      <c r="A38" s="4" t="s">
        <v>304</v>
      </c>
      <c r="E38" s="4" t="s">
        <v>305</v>
      </c>
    </row>
    <row r="39" spans="1:8">
      <c r="A39" s="4" t="s">
        <v>306</v>
      </c>
    </row>
    <row r="40" spans="1:8">
      <c r="A40" s="3" t="s">
        <v>267</v>
      </c>
    </row>
    <row r="41" spans="1:8">
      <c r="A41" s="4" t="s">
        <v>302</v>
      </c>
      <c r="E41" s="7" t="n">
        <v>35000000</v>
      </c>
    </row>
    <row r="42" spans="1:8">
      <c r="A42" s="4" t="s">
        <v>307</v>
      </c>
      <c r="E42" s="6" t="n">
        <v>20700000</v>
      </c>
    </row>
    <row r="43" spans="1:8">
      <c r="A43" s="4" t="s">
        <v>278</v>
      </c>
    </row>
    <row r="44" spans="1:8">
      <c r="A44" s="3" t="s">
        <v>267</v>
      </c>
    </row>
    <row r="45" spans="1:8">
      <c r="A45" s="4" t="s">
        <v>268</v>
      </c>
      <c r="E45" s="7" t="n">
        <v>579837000</v>
      </c>
      <c r="F45" s="7" t="n">
        <v>569691000</v>
      </c>
    </row>
    <row r="46" spans="1:8">
      <c r="A46" s="4" t="s">
        <v>283</v>
      </c>
      <c r="E46" s="6" t="n">
        <v>2018</v>
      </c>
      <c r="F46" s="6" t="n">
        <v>2018</v>
      </c>
    </row>
    <row r="47" spans="1:8">
      <c r="A47" s="4" t="s">
        <v>308</v>
      </c>
    </row>
    <row r="48" spans="1:8">
      <c r="A48" s="3" t="s">
        <v>267</v>
      </c>
    </row>
    <row r="49" spans="1:8">
      <c r="A49" s="4" t="s">
        <v>309</v>
      </c>
      <c r="E49" s="4" t="s">
        <v>310</v>
      </c>
    </row>
    <row r="50" spans="1:8">
      <c r="A50" s="4" t="s">
        <v>311</v>
      </c>
      <c r="B50" s="4" t="s">
        <v>312</v>
      </c>
    </row>
    <row r="51" spans="1:8">
      <c r="A51" s="4" t="s">
        <v>313</v>
      </c>
      <c r="B51" s="4" t="s">
        <v>314</v>
      </c>
    </row>
    <row r="52" spans="1:8">
      <c r="A52" s="4" t="s">
        <v>315</v>
      </c>
      <c r="C52" s="7" t="n">
        <v>25000000</v>
      </c>
    </row>
    <row r="53" spans="1:8">
      <c r="A53" s="4" t="s">
        <v>316</v>
      </c>
      <c r="B53" s="7" t="n">
        <v>7000000</v>
      </c>
    </row>
    <row r="54" spans="1:8">
      <c r="A54" s="4" t="s">
        <v>279</v>
      </c>
    </row>
    <row r="55" spans="1:8">
      <c r="A55" s="3" t="s">
        <v>267</v>
      </c>
    </row>
    <row r="56" spans="1:8">
      <c r="A56" s="4" t="s">
        <v>268</v>
      </c>
      <c r="E56" s="7" t="n">
        <v>376316000</v>
      </c>
      <c r="F56" s="7" t="n">
        <v>376316000</v>
      </c>
    </row>
    <row r="57" spans="1:8">
      <c r="A57" s="4" t="s">
        <v>283</v>
      </c>
      <c r="E57" s="6" t="n">
        <v>2018</v>
      </c>
      <c r="F57" s="6" t="n">
        <v>2018</v>
      </c>
    </row>
    <row r="58" spans="1:8">
      <c r="A58" s="4" t="s">
        <v>317</v>
      </c>
    </row>
    <row r="59" spans="1:8">
      <c r="A59" s="3" t="s">
        <v>267</v>
      </c>
    </row>
    <row r="60" spans="1:8">
      <c r="A60" s="4" t="s">
        <v>318</v>
      </c>
      <c r="B60" s="7" t="n">
        <v>475000000</v>
      </c>
    </row>
    <row r="61" spans="1:8">
      <c r="A61" s="4" t="s">
        <v>319</v>
      </c>
      <c r="E61" s="4" t="s">
        <v>320</v>
      </c>
    </row>
    <row r="62" spans="1:8">
      <c r="A62" s="4" t="s">
        <v>321</v>
      </c>
      <c r="C62" s="4" t="s">
        <v>312</v>
      </c>
    </row>
    <row r="63" spans="1:8">
      <c r="A63" s="4" t="s">
        <v>283</v>
      </c>
      <c r="B63" s="6" t="n">
        <v>2018</v>
      </c>
      <c r="C63" s="6" t="n">
        <v>2018</v>
      </c>
    </row>
    <row r="64" spans="1:8">
      <c r="A64" s="4" t="s">
        <v>297</v>
      </c>
      <c r="C64" s="7" t="n">
        <v>26300000</v>
      </c>
    </row>
    <row r="65" spans="1:8">
      <c r="A65" s="4" t="s">
        <v>322</v>
      </c>
      <c r="C65" s="7" t="n">
        <v>1300000</v>
      </c>
    </row>
    <row r="66" spans="1:8">
      <c r="A66" s="4" t="s">
        <v>280</v>
      </c>
    </row>
    <row r="67" spans="1:8">
      <c r="A67" s="3" t="s">
        <v>267</v>
      </c>
    </row>
    <row r="68" spans="1:8">
      <c r="A68" s="4" t="s">
        <v>268</v>
      </c>
      <c r="E68" s="7" t="n">
        <v>71863000</v>
      </c>
      <c r="F68" s="7" t="n">
        <v>68591000</v>
      </c>
    </row>
    <row r="69" spans="1:8">
      <c r="A69" s="4" t="s">
        <v>323</v>
      </c>
    </row>
    <row r="70" spans="1:8">
      <c r="A70" s="3" t="s">
        <v>267</v>
      </c>
    </row>
    <row r="71" spans="1:8">
      <c r="A71" s="4" t="s">
        <v>268</v>
      </c>
      <c r="E71" s="6" t="n">
        <v>0</v>
      </c>
    </row>
    <row r="72" spans="1:8">
      <c r="A72" s="4" t="s">
        <v>302</v>
      </c>
      <c r="G72" s="7" t="n">
        <v>20000000</v>
      </c>
    </row>
    <row r="73" spans="1:8">
      <c r="A73" s="4" t="s">
        <v>303</v>
      </c>
      <c r="E73" s="6" t="n">
        <v>18300000</v>
      </c>
    </row>
    <row r="74" spans="1:8">
      <c r="A74" s="4" t="s">
        <v>324</v>
      </c>
    </row>
    <row r="75" spans="1:8">
      <c r="A75" s="3" t="s">
        <v>267</v>
      </c>
    </row>
    <row r="76" spans="1:8">
      <c r="A76" s="4" t="s">
        <v>307</v>
      </c>
      <c r="E76" s="7" t="n">
        <v>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5</v>
      </c>
    </row>
    <row r="2" spans="1:3">
      <c r="A2" s="4" t="s">
        <v>273</v>
      </c>
    </row>
    <row r="3" spans="1:3">
      <c r="A3" s="3" t="s">
        <v>267</v>
      </c>
    </row>
    <row r="4" spans="1:3">
      <c r="A4" s="4" t="s">
        <v>326</v>
      </c>
      <c r="B4" s="7" t="n">
        <v>569320</v>
      </c>
      <c r="C4" s="7" t="n">
        <v>567673</v>
      </c>
    </row>
    <row r="5" spans="1:3">
      <c r="A5" s="4" t="s">
        <v>327</v>
      </c>
      <c r="B5" s="6" t="n">
        <v>573900</v>
      </c>
      <c r="C5" s="6" t="n">
        <v>570051</v>
      </c>
    </row>
    <row r="6" spans="1:3">
      <c r="A6" s="4" t="s">
        <v>276</v>
      </c>
    </row>
    <row r="7" spans="1:3">
      <c r="A7" s="3" t="s">
        <v>267</v>
      </c>
    </row>
    <row r="8" spans="1:3">
      <c r="A8" s="4" t="s">
        <v>326</v>
      </c>
      <c r="B8" s="6" t="n">
        <v>620204</v>
      </c>
      <c r="C8" s="6" t="n">
        <v>618616</v>
      </c>
    </row>
    <row r="9" spans="1:3">
      <c r="A9" s="4" t="s">
        <v>327</v>
      </c>
      <c r="B9" s="6" t="n">
        <v>645312</v>
      </c>
      <c r="C9" s="6" t="n">
        <v>633594</v>
      </c>
    </row>
    <row r="10" spans="1:3">
      <c r="A10" s="4" t="s">
        <v>278</v>
      </c>
    </row>
    <row r="11" spans="1:3">
      <c r="A11" s="3" t="s">
        <v>267</v>
      </c>
    </row>
    <row r="12" spans="1:3">
      <c r="A12" s="4" t="s">
        <v>326</v>
      </c>
      <c r="B12" s="6" t="n">
        <v>565660</v>
      </c>
      <c r="C12" s="6" t="n">
        <v>551552</v>
      </c>
    </row>
    <row r="13" spans="1:3">
      <c r="A13" s="4" t="s">
        <v>327</v>
      </c>
      <c r="B13" s="6" t="n">
        <v>592158</v>
      </c>
      <c r="C13" s="6" t="n">
        <v>537646</v>
      </c>
    </row>
    <row r="14" spans="1:3">
      <c r="A14" s="4" t="s">
        <v>279</v>
      </c>
    </row>
    <row r="15" spans="1:3">
      <c r="A15" s="3" t="s">
        <v>267</v>
      </c>
    </row>
    <row r="16" spans="1:3">
      <c r="A16" s="4" t="s">
        <v>326</v>
      </c>
      <c r="B16" s="6" t="n">
        <v>366376</v>
      </c>
      <c r="C16" s="6" t="n">
        <v>364043</v>
      </c>
    </row>
    <row r="17" spans="1:3">
      <c r="A17" s="4" t="s">
        <v>327</v>
      </c>
      <c r="B17" s="7" t="n">
        <v>376316</v>
      </c>
      <c r="C17" s="7" t="n">
        <v>3711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61022</v>
      </c>
      <c r="C4" s="7" t="n">
        <v>489417</v>
      </c>
      <c r="D4" s="7" t="n">
        <v>1102318</v>
      </c>
      <c r="E4" s="7" t="n">
        <v>940394</v>
      </c>
    </row>
    <row r="5" spans="1:5">
      <c r="A5" s="4" t="s">
        <v>76</v>
      </c>
      <c r="B5" s="6" t="n">
        <v>82824</v>
      </c>
      <c r="C5" s="6" t="n">
        <v>83077</v>
      </c>
      <c r="D5" s="6" t="n">
        <v>173807</v>
      </c>
      <c r="E5" s="6" t="n">
        <v>150400</v>
      </c>
    </row>
    <row r="6" spans="1:5">
      <c r="A6" s="4" t="s">
        <v>77</v>
      </c>
      <c r="B6" s="6" t="n">
        <v>643846</v>
      </c>
      <c r="C6" s="6" t="n">
        <v>572494</v>
      </c>
      <c r="D6" s="6" t="n">
        <v>1276125</v>
      </c>
      <c r="E6" s="6" t="n">
        <v>1090794</v>
      </c>
    </row>
    <row r="7" spans="1:5">
      <c r="A7" s="3" t="s">
        <v>78</v>
      </c>
    </row>
    <row r="8" spans="1:5">
      <c r="A8" s="4" t="s">
        <v>79</v>
      </c>
      <c r="B8" s="6" t="n">
        <v>389735</v>
      </c>
      <c r="C8" s="6" t="n">
        <v>326230</v>
      </c>
      <c r="D8" s="6" t="n">
        <v>762111</v>
      </c>
      <c r="E8" s="6" t="n">
        <v>626735</v>
      </c>
    </row>
    <row r="9" spans="1:5">
      <c r="A9" s="4" t="s">
        <v>80</v>
      </c>
      <c r="B9" s="6" t="n">
        <v>82824</v>
      </c>
      <c r="C9" s="6" t="n">
        <v>83077</v>
      </c>
      <c r="D9" s="6" t="n">
        <v>173807</v>
      </c>
      <c r="E9" s="6" t="n">
        <v>150400</v>
      </c>
    </row>
    <row r="10" spans="1:5">
      <c r="A10" s="4" t="s">
        <v>81</v>
      </c>
      <c r="B10" s="6" t="n">
        <v>117956</v>
      </c>
      <c r="C10" s="6" t="n">
        <v>133555</v>
      </c>
      <c r="D10" s="6" t="n">
        <v>241712</v>
      </c>
      <c r="E10" s="6" t="n">
        <v>266469</v>
      </c>
    </row>
    <row r="11" spans="1:5">
      <c r="A11" s="4" t="s">
        <v>82</v>
      </c>
      <c r="B11" s="6" t="n">
        <v>590515</v>
      </c>
      <c r="C11" s="6" t="n">
        <v>542862</v>
      </c>
      <c r="D11" s="6" t="n">
        <v>1177630</v>
      </c>
      <c r="E11" s="6" t="n">
        <v>1043604</v>
      </c>
    </row>
    <row r="12" spans="1:5">
      <c r="A12" s="4" t="s">
        <v>83</v>
      </c>
      <c r="B12" s="6" t="n">
        <v>53331</v>
      </c>
      <c r="C12" s="6" t="n">
        <v>29632</v>
      </c>
      <c r="D12" s="6" t="n">
        <v>98495</v>
      </c>
      <c r="E12" s="6" t="n">
        <v>47190</v>
      </c>
    </row>
    <row r="13" spans="1:5">
      <c r="A13" s="4" t="s">
        <v>84</v>
      </c>
      <c r="D13" s="6" t="n">
        <v>221</v>
      </c>
    </row>
    <row r="14" spans="1:5">
      <c r="A14" s="4" t="s">
        <v>85</v>
      </c>
      <c r="B14" s="6" t="n">
        <v>-54621</v>
      </c>
      <c r="C14" s="6" t="n">
        <v>-57126</v>
      </c>
      <c r="D14" s="6" t="n">
        <v>-110538</v>
      </c>
      <c r="E14" s="6" t="n">
        <v>-113605</v>
      </c>
    </row>
    <row r="15" spans="1:5">
      <c r="A15" s="4" t="s">
        <v>86</v>
      </c>
      <c r="B15" s="6" t="n">
        <v>208</v>
      </c>
      <c r="C15" s="6" t="n">
        <v>6</v>
      </c>
      <c r="D15" s="6" t="n">
        <v>272</v>
      </c>
      <c r="E15" s="6" t="n">
        <v>22</v>
      </c>
    </row>
    <row r="16" spans="1:5">
      <c r="A16" s="4" t="s">
        <v>87</v>
      </c>
      <c r="B16" s="6" t="n">
        <v>-1082</v>
      </c>
      <c r="C16" s="6" t="n">
        <v>-27488</v>
      </c>
      <c r="D16" s="6" t="n">
        <v>-11550</v>
      </c>
      <c r="E16" s="6" t="n">
        <v>-66393</v>
      </c>
    </row>
    <row r="17" spans="1:5">
      <c r="A17" s="4" t="s">
        <v>88</v>
      </c>
      <c r="B17" s="6" t="n">
        <v>-3305</v>
      </c>
      <c r="C17" s="6" t="n">
        <v>-2738</v>
      </c>
      <c r="D17" s="6" t="n">
        <v>-11481</v>
      </c>
      <c r="E17" s="6" t="n">
        <v>-7266</v>
      </c>
    </row>
    <row r="18" spans="1:5">
      <c r="A18" s="4" t="s">
        <v>89</v>
      </c>
      <c r="B18" s="6" t="n">
        <v>-4387</v>
      </c>
      <c r="C18" s="6" t="n">
        <v>-30226</v>
      </c>
      <c r="D18" s="6" t="n">
        <v>-23031</v>
      </c>
      <c r="E18" s="6" t="n">
        <v>-73659</v>
      </c>
    </row>
    <row r="19" spans="1:5">
      <c r="A19" s="4" t="s">
        <v>90</v>
      </c>
      <c r="B19" s="6" t="n">
        <v>4</v>
      </c>
      <c r="C19" s="6" t="n">
        <v>238</v>
      </c>
      <c r="D19" s="6" t="n">
        <v>9</v>
      </c>
      <c r="E19" s="6" t="n">
        <v>-1291</v>
      </c>
    </row>
    <row r="20" spans="1:5">
      <c r="A20" s="4" t="s">
        <v>91</v>
      </c>
      <c r="B20" s="6" t="n">
        <v>-4383</v>
      </c>
      <c r="C20" s="6" t="n">
        <v>-29988</v>
      </c>
      <c r="D20" s="6" t="n">
        <v>-23022</v>
      </c>
      <c r="E20" s="6" t="n">
        <v>-74950</v>
      </c>
    </row>
    <row r="21" spans="1:5">
      <c r="A21" s="4" t="s">
        <v>92</v>
      </c>
      <c r="B21" s="6" t="n">
        <v>-91</v>
      </c>
      <c r="C21" s="6" t="n">
        <v>-243</v>
      </c>
      <c r="D21" s="6" t="n">
        <v>-529</v>
      </c>
      <c r="E21" s="6" t="n">
        <v>-366</v>
      </c>
    </row>
    <row r="22" spans="1:5">
      <c r="A22" s="4" t="s">
        <v>93</v>
      </c>
      <c r="B22" s="7" t="n">
        <v>-4474</v>
      </c>
      <c r="C22" s="7" t="n">
        <v>-30231</v>
      </c>
      <c r="D22" s="7" t="n">
        <v>-23551</v>
      </c>
      <c r="E22" s="7" t="n">
        <v>-753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s>
  <sheetData>
    <row r="1" spans="1:4">
      <c r="A1" s="1" t="s">
        <v>328</v>
      </c>
      <c r="B1" s="2" t="s">
        <v>329</v>
      </c>
      <c r="D1" s="2" t="s">
        <v>1</v>
      </c>
    </row>
    <row r="2" spans="1:4">
      <c r="B2" s="2" t="s">
        <v>330</v>
      </c>
      <c r="C2" s="2" t="s">
        <v>331</v>
      </c>
      <c r="D2" s="2" t="s">
        <v>2</v>
      </c>
    </row>
    <row r="3" spans="1:4">
      <c r="A3" s="4" t="s">
        <v>332</v>
      </c>
    </row>
    <row r="4" spans="1:4">
      <c r="A4" s="3" t="s">
        <v>333</v>
      </c>
    </row>
    <row r="5" spans="1:4">
      <c r="A5" s="4" t="s">
        <v>334</v>
      </c>
      <c r="D5" s="4" t="s">
        <v>335</v>
      </c>
    </row>
    <row r="6" spans="1:4">
      <c r="A6" s="4" t="s">
        <v>336</v>
      </c>
    </row>
    <row r="7" spans="1:4">
      <c r="A7" s="3" t="s">
        <v>333</v>
      </c>
    </row>
    <row r="8" spans="1:4">
      <c r="A8" s="4" t="s">
        <v>337</v>
      </c>
      <c r="B8" s="7" t="n">
        <v>20000000</v>
      </c>
    </row>
    <row r="9" spans="1:4">
      <c r="A9" s="4" t="s">
        <v>338</v>
      </c>
    </row>
    <row r="10" spans="1:4">
      <c r="A10" s="3" t="s">
        <v>333</v>
      </c>
    </row>
    <row r="11" spans="1:4">
      <c r="A11" s="4" t="s">
        <v>339</v>
      </c>
      <c r="D11" s="7" t="n">
        <v>50000000</v>
      </c>
    </row>
    <row r="12" spans="1:4">
      <c r="A12" s="4" t="s">
        <v>340</v>
      </c>
    </row>
    <row r="13" spans="1:4">
      <c r="A13" s="3" t="s">
        <v>333</v>
      </c>
    </row>
    <row r="14" spans="1:4">
      <c r="A14" s="4" t="s">
        <v>339</v>
      </c>
      <c r="B14" s="7" t="n">
        <v>2000000</v>
      </c>
      <c r="C14" s="7" t="n">
        <v>2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0"/>
    <col customWidth="1" max="5" min="5" width="22"/>
  </cols>
  <sheetData>
    <row r="1" spans="1:5">
      <c r="A1" s="1" t="s">
        <v>341</v>
      </c>
      <c r="B1" s="2" t="s">
        <v>72</v>
      </c>
      <c r="D1" s="2" t="s">
        <v>1</v>
      </c>
    </row>
    <row r="2" spans="1:5">
      <c r="B2" s="2" t="s">
        <v>2</v>
      </c>
      <c r="C2" s="2" t="s">
        <v>73</v>
      </c>
      <c r="D2" s="2" t="s">
        <v>342</v>
      </c>
      <c r="E2" s="2" t="s">
        <v>343</v>
      </c>
    </row>
    <row r="3" spans="1:5">
      <c r="A3" s="4" t="s">
        <v>344</v>
      </c>
    </row>
    <row r="4" spans="1:5">
      <c r="A4" s="3" t="s">
        <v>345</v>
      </c>
    </row>
    <row r="5" spans="1:5">
      <c r="A5" s="4" t="s">
        <v>346</v>
      </c>
      <c r="E5" s="6" t="n">
        <v>0</v>
      </c>
    </row>
    <row r="6" spans="1:5">
      <c r="A6" s="4" t="s">
        <v>347</v>
      </c>
    </row>
    <row r="7" spans="1:5">
      <c r="A7" s="3" t="s">
        <v>345</v>
      </c>
    </row>
    <row r="8" spans="1:5">
      <c r="A8" s="4" t="s">
        <v>348</v>
      </c>
      <c r="B8" s="4" t="s">
        <v>314</v>
      </c>
      <c r="C8" s="4" t="s">
        <v>312</v>
      </c>
      <c r="D8" s="4" t="s">
        <v>314</v>
      </c>
    </row>
    <row r="9" spans="1:5">
      <c r="A9" s="4" t="s">
        <v>349</v>
      </c>
    </row>
    <row r="10" spans="1:5">
      <c r="A10" s="3" t="s">
        <v>345</v>
      </c>
    </row>
    <row r="11" spans="1:5">
      <c r="A11" s="4" t="s">
        <v>348</v>
      </c>
      <c r="E11" s="4" t="s">
        <v>312</v>
      </c>
    </row>
    <row r="12" spans="1:5">
      <c r="A12" s="4" t="s">
        <v>350</v>
      </c>
    </row>
    <row r="13" spans="1:5">
      <c r="A13" s="3" t="s">
        <v>345</v>
      </c>
    </row>
    <row r="14" spans="1:5">
      <c r="A14" s="4" t="s">
        <v>348</v>
      </c>
      <c r="D14" s="4" t="s">
        <v>312</v>
      </c>
    </row>
    <row r="15" spans="1:5">
      <c r="A15" s="4" t="s">
        <v>351</v>
      </c>
      <c r="D15" s="6"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353</v>
      </c>
      <c r="C1" s="2" t="s">
        <v>354</v>
      </c>
    </row>
    <row r="2" spans="1:3">
      <c r="A2" s="3" t="s">
        <v>355</v>
      </c>
    </row>
    <row r="3" spans="1:3">
      <c r="A3" s="4" t="s">
        <v>356</v>
      </c>
      <c r="B3" s="6" t="n">
        <v>1147154</v>
      </c>
    </row>
    <row r="4" spans="1:3">
      <c r="A4" s="4" t="s">
        <v>357</v>
      </c>
    </row>
    <row r="5" spans="1:3">
      <c r="A5" s="3" t="s">
        <v>355</v>
      </c>
    </row>
    <row r="6" spans="1:3">
      <c r="A6" s="4" t="s">
        <v>358</v>
      </c>
      <c r="C6" s="4" t="s">
        <v>359</v>
      </c>
    </row>
    <row r="7" spans="1:3">
      <c r="A7" s="4" t="s">
        <v>360</v>
      </c>
      <c r="C7" s="6" t="n">
        <v>1606478</v>
      </c>
    </row>
    <row r="8" spans="1:3">
      <c r="A8" s="4" t="s">
        <v>361</v>
      </c>
      <c r="C8" s="7" t="n">
        <v>0</v>
      </c>
    </row>
    <row r="9" spans="1:3">
      <c r="A9" s="4" t="s">
        <v>362</v>
      </c>
    </row>
    <row r="10" spans="1:3">
      <c r="A10" s="3" t="s">
        <v>355</v>
      </c>
    </row>
    <row r="11" spans="1:3">
      <c r="A11" s="4" t="s">
        <v>356</v>
      </c>
      <c r="B11" s="6" t="n">
        <v>1106956</v>
      </c>
    </row>
    <row r="12" spans="1:3">
      <c r="A12" s="4" t="s">
        <v>363</v>
      </c>
    </row>
    <row r="13" spans="1:3">
      <c r="A13" s="3" t="s">
        <v>355</v>
      </c>
    </row>
    <row r="14" spans="1:3">
      <c r="A14" s="4" t="s">
        <v>356</v>
      </c>
      <c r="B14" s="6" t="n">
        <v>40198</v>
      </c>
    </row>
    <row r="15" spans="1:3">
      <c r="A15" s="4" t="s">
        <v>364</v>
      </c>
    </row>
    <row r="16" spans="1:3">
      <c r="A16" s="3" t="s">
        <v>355</v>
      </c>
    </row>
    <row r="17" spans="1:3">
      <c r="A17" s="4" t="s">
        <v>365</v>
      </c>
      <c r="C17" s="4" t="s">
        <v>366</v>
      </c>
    </row>
    <row r="18" spans="1:3">
      <c r="A18" s="4" t="s">
        <v>367</v>
      </c>
    </row>
    <row r="19" spans="1:3">
      <c r="A19" s="3" t="s">
        <v>355</v>
      </c>
    </row>
    <row r="20" spans="1:3">
      <c r="A20" s="4" t="s">
        <v>365</v>
      </c>
      <c r="B20" s="4" t="s">
        <v>366</v>
      </c>
    </row>
    <row r="21" spans="1:3">
      <c r="A21" s="4" t="s">
        <v>368</v>
      </c>
    </row>
    <row r="22" spans="1:3">
      <c r="A22" s="3" t="s">
        <v>355</v>
      </c>
    </row>
    <row r="23" spans="1:3">
      <c r="A23" s="4" t="s">
        <v>365</v>
      </c>
      <c r="C23" s="4" t="s">
        <v>369</v>
      </c>
    </row>
    <row r="24" spans="1:3">
      <c r="A24" s="4" t="s">
        <v>370</v>
      </c>
    </row>
    <row r="25" spans="1:3">
      <c r="A25" s="3" t="s">
        <v>355</v>
      </c>
    </row>
    <row r="26" spans="1:3">
      <c r="A26" s="4" t="s">
        <v>365</v>
      </c>
      <c r="B26" s="4" t="s">
        <v>3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1</v>
      </c>
      <c r="B1" s="2" t="s">
        <v>72</v>
      </c>
      <c r="D1" s="2" t="s">
        <v>1</v>
      </c>
    </row>
    <row r="2" spans="1:5">
      <c r="B2" s="2" t="s">
        <v>2</v>
      </c>
      <c r="C2" s="2" t="s">
        <v>73</v>
      </c>
      <c r="D2" s="2" t="s">
        <v>2</v>
      </c>
      <c r="E2" s="2" t="s">
        <v>73</v>
      </c>
    </row>
    <row r="3" spans="1:5">
      <c r="A3" s="3" t="s">
        <v>182</v>
      </c>
    </row>
    <row r="4" spans="1:5">
      <c r="A4" s="4" t="s">
        <v>372</v>
      </c>
      <c r="B4" s="7" t="n">
        <v>2342</v>
      </c>
      <c r="C4" s="7" t="n">
        <v>3545</v>
      </c>
      <c r="D4" s="7" t="n">
        <v>5087</v>
      </c>
      <c r="E4" s="7" t="n">
        <v>6124</v>
      </c>
    </row>
    <row r="5" spans="1:5">
      <c r="A5" s="4" t="s">
        <v>373</v>
      </c>
      <c r="B5" s="6" t="n">
        <v>3846</v>
      </c>
      <c r="C5" s="6" t="n">
        <v>155</v>
      </c>
      <c r="D5" s="6" t="n">
        <v>5231</v>
      </c>
      <c r="E5" s="6" t="n">
        <v>331</v>
      </c>
    </row>
    <row r="6" spans="1:5">
      <c r="A6" s="4" t="s">
        <v>103</v>
      </c>
      <c r="B6" s="7" t="n">
        <v>6188</v>
      </c>
      <c r="C6" s="7" t="n">
        <v>3700</v>
      </c>
      <c r="D6" s="7" t="n">
        <v>10318</v>
      </c>
      <c r="E6" s="7" t="n">
        <v>64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4</v>
      </c>
      <c r="B1" s="2" t="s">
        <v>72</v>
      </c>
      <c r="D1" s="2" t="s">
        <v>1</v>
      </c>
    </row>
    <row r="2" spans="1:5">
      <c r="B2" s="2" t="s">
        <v>2</v>
      </c>
      <c r="C2" s="2" t="s">
        <v>73</v>
      </c>
      <c r="D2" s="2" t="s">
        <v>2</v>
      </c>
      <c r="E2" s="2" t="s">
        <v>73</v>
      </c>
    </row>
    <row r="3" spans="1:5">
      <c r="A3" s="3" t="s">
        <v>375</v>
      </c>
    </row>
    <row r="4" spans="1:5">
      <c r="A4" s="4" t="s">
        <v>376</v>
      </c>
      <c r="B4" s="7" t="n">
        <v>6188</v>
      </c>
      <c r="C4" s="7" t="n">
        <v>3700</v>
      </c>
      <c r="D4" s="7" t="n">
        <v>10318</v>
      </c>
      <c r="E4" s="7" t="n">
        <v>6455</v>
      </c>
    </row>
    <row r="5" spans="1:5">
      <c r="A5" s="4" t="s">
        <v>377</v>
      </c>
      <c r="D5" s="6" t="n">
        <v>500</v>
      </c>
    </row>
    <row r="6" spans="1:5">
      <c r="A6" s="4" t="s">
        <v>250</v>
      </c>
    </row>
    <row r="7" spans="1:5">
      <c r="A7" s="3" t="s">
        <v>375</v>
      </c>
    </row>
    <row r="8" spans="1:5">
      <c r="A8" s="4" t="s">
        <v>376</v>
      </c>
      <c r="B8" s="6" t="n">
        <v>1500</v>
      </c>
      <c r="C8" s="6" t="n">
        <v>600</v>
      </c>
      <c r="D8" s="6" t="n">
        <v>2700</v>
      </c>
      <c r="E8" s="6" t="n">
        <v>1600</v>
      </c>
    </row>
    <row r="9" spans="1:5">
      <c r="A9" s="4" t="s">
        <v>251</v>
      </c>
    </row>
    <row r="10" spans="1:5">
      <c r="A10" s="3" t="s">
        <v>375</v>
      </c>
    </row>
    <row r="11" spans="1:5">
      <c r="A11" s="4" t="s">
        <v>376</v>
      </c>
      <c r="B11" s="6" t="n">
        <v>4400</v>
      </c>
      <c r="C11" s="6" t="n">
        <v>3100</v>
      </c>
      <c r="D11" s="6" t="n">
        <v>7300</v>
      </c>
      <c r="E11" s="6" t="n">
        <v>4800</v>
      </c>
    </row>
    <row r="12" spans="1:5">
      <c r="A12" s="4" t="s">
        <v>378</v>
      </c>
    </row>
    <row r="13" spans="1:5">
      <c r="A13" s="3" t="s">
        <v>375</v>
      </c>
    </row>
    <row r="14" spans="1:5">
      <c r="A14" s="4" t="s">
        <v>376</v>
      </c>
      <c r="B14" s="6" t="n">
        <v>300</v>
      </c>
      <c r="D14" s="6" t="n">
        <v>300</v>
      </c>
      <c r="E14" s="6" t="n">
        <v>100</v>
      </c>
    </row>
    <row r="15" spans="1:5">
      <c r="A15" s="4" t="s">
        <v>240</v>
      </c>
    </row>
    <row r="16" spans="1:5">
      <c r="A16" s="3" t="s">
        <v>375</v>
      </c>
    </row>
    <row r="17" spans="1:5">
      <c r="A17" s="4" t="s">
        <v>376</v>
      </c>
      <c r="B17" s="6" t="n">
        <v>1100</v>
      </c>
      <c r="C17" s="6" t="n">
        <v>1600</v>
      </c>
      <c r="D17" s="6" t="n">
        <v>2600</v>
      </c>
      <c r="E17" s="6" t="n">
        <v>2900</v>
      </c>
    </row>
    <row r="18" spans="1:5">
      <c r="A18" s="4" t="s">
        <v>238</v>
      </c>
    </row>
    <row r="19" spans="1:5">
      <c r="A19" s="3" t="s">
        <v>375</v>
      </c>
    </row>
    <row r="20" spans="1:5">
      <c r="A20" s="4" t="s">
        <v>376</v>
      </c>
      <c r="B20" s="7" t="n">
        <v>5100</v>
      </c>
      <c r="C20" s="7" t="n">
        <v>2100</v>
      </c>
      <c r="D20" s="7" t="n">
        <v>7700</v>
      </c>
      <c r="E20" s="7" t="n">
        <v>3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9</v>
      </c>
      <c r="B1" s="2" t="s">
        <v>72</v>
      </c>
      <c r="D1" s="2" t="s">
        <v>1</v>
      </c>
    </row>
    <row r="2" spans="1:5">
      <c r="B2" s="2" t="s">
        <v>2</v>
      </c>
      <c r="C2" s="2" t="s">
        <v>73</v>
      </c>
      <c r="D2" s="2" t="s">
        <v>2</v>
      </c>
      <c r="E2" s="2" t="s">
        <v>73</v>
      </c>
    </row>
    <row r="3" spans="1:5">
      <c r="A3" s="3" t="s">
        <v>375</v>
      </c>
    </row>
    <row r="4" spans="1:5">
      <c r="A4" s="4" t="s">
        <v>380</v>
      </c>
      <c r="D4" s="7" t="n">
        <v>8187</v>
      </c>
    </row>
    <row r="5" spans="1:5">
      <c r="A5" s="4" t="s">
        <v>381</v>
      </c>
      <c r="B5" s="7" t="n">
        <v>6188</v>
      </c>
      <c r="C5" s="7" t="n">
        <v>3700</v>
      </c>
      <c r="D5" s="6" t="n">
        <v>10318</v>
      </c>
      <c r="E5" s="7" t="n">
        <v>6455</v>
      </c>
    </row>
    <row r="6" spans="1:5">
      <c r="A6" s="4" t="s">
        <v>382</v>
      </c>
      <c r="D6" s="6" t="n">
        <v>-8545</v>
      </c>
    </row>
    <row r="7" spans="1:5">
      <c r="A7" s="4" t="s">
        <v>383</v>
      </c>
      <c r="B7" s="6" t="n">
        <v>9960</v>
      </c>
      <c r="D7" s="6" t="n">
        <v>9960</v>
      </c>
    </row>
    <row r="8" spans="1:5">
      <c r="A8" s="4" t="s">
        <v>384</v>
      </c>
    </row>
    <row r="9" spans="1:5">
      <c r="A9" s="3" t="s">
        <v>375</v>
      </c>
    </row>
    <row r="10" spans="1:5">
      <c r="A10" s="4" t="s">
        <v>380</v>
      </c>
      <c r="D10" s="6" t="n">
        <v>4245</v>
      </c>
    </row>
    <row r="11" spans="1:5">
      <c r="A11" s="4" t="s">
        <v>381</v>
      </c>
      <c r="D11" s="6" t="n">
        <v>5087</v>
      </c>
    </row>
    <row r="12" spans="1:5">
      <c r="A12" s="4" t="s">
        <v>382</v>
      </c>
      <c r="D12" s="6" t="n">
        <v>-6331</v>
      </c>
    </row>
    <row r="13" spans="1:5">
      <c r="A13" s="4" t="s">
        <v>383</v>
      </c>
      <c r="B13" s="6" t="n">
        <v>3001</v>
      </c>
      <c r="D13" s="6" t="n">
        <v>3001</v>
      </c>
    </row>
    <row r="14" spans="1:5">
      <c r="A14" s="4" t="s">
        <v>385</v>
      </c>
    </row>
    <row r="15" spans="1:5">
      <c r="A15" s="3" t="s">
        <v>375</v>
      </c>
    </row>
    <row r="16" spans="1:5">
      <c r="A16" s="4" t="s">
        <v>380</v>
      </c>
      <c r="D16" s="6" t="n">
        <v>3942</v>
      </c>
    </row>
    <row r="17" spans="1:5">
      <c r="A17" s="4" t="s">
        <v>381</v>
      </c>
      <c r="D17" s="6" t="n">
        <v>5231</v>
      </c>
    </row>
    <row r="18" spans="1:5">
      <c r="A18" s="4" t="s">
        <v>382</v>
      </c>
      <c r="D18" s="6" t="n">
        <v>-2214</v>
      </c>
    </row>
    <row r="19" spans="1:5">
      <c r="A19" s="4" t="s">
        <v>383</v>
      </c>
      <c r="B19" s="7" t="n">
        <v>6959</v>
      </c>
      <c r="D19" s="7" t="n">
        <v>69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86</v>
      </c>
      <c r="B1" s="2" t="s">
        <v>72</v>
      </c>
      <c r="D1" s="2" t="s">
        <v>1</v>
      </c>
      <c r="F1" s="2" t="s">
        <v>282</v>
      </c>
    </row>
    <row r="2" spans="1:6">
      <c r="B2" s="2" t="s">
        <v>2</v>
      </c>
      <c r="C2" s="2" t="s">
        <v>73</v>
      </c>
      <c r="D2" s="2" t="s">
        <v>2</v>
      </c>
      <c r="E2" s="2" t="s">
        <v>73</v>
      </c>
      <c r="F2" s="2" t="s">
        <v>387</v>
      </c>
    </row>
    <row r="3" spans="1:6">
      <c r="A3" s="3" t="s">
        <v>388</v>
      </c>
    </row>
    <row r="4" spans="1:6">
      <c r="A4" s="4" t="s">
        <v>389</v>
      </c>
      <c r="B4" s="4" t="s">
        <v>390</v>
      </c>
      <c r="C4" s="4" t="s">
        <v>391</v>
      </c>
      <c r="D4" s="4" t="s">
        <v>392</v>
      </c>
      <c r="E4" s="4" t="s">
        <v>393</v>
      </c>
    </row>
    <row r="5" spans="1:6">
      <c r="A5" s="4" t="s">
        <v>394</v>
      </c>
    </row>
    <row r="6" spans="1:6">
      <c r="A6" s="3" t="s">
        <v>388</v>
      </c>
    </row>
    <row r="7" spans="1:6">
      <c r="A7" s="4" t="s">
        <v>395</v>
      </c>
      <c r="F7" s="9" t="n">
        <v>8.5</v>
      </c>
    </row>
    <row r="8" spans="1:6">
      <c r="A8" s="4" t="s">
        <v>396</v>
      </c>
      <c r="F8" s="9" t="n">
        <v>11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7"/>
    <col customWidth="1" max="6" min="6" width="27"/>
    <col customWidth="1" max="7" min="7" width="80"/>
    <col customWidth="1" max="8" min="8" width="27"/>
    <col customWidth="1" max="9" min="9" width="20"/>
    <col customWidth="1" max="10" min="10" width="21"/>
  </cols>
  <sheetData>
    <row r="1" spans="1:10">
      <c r="A1" s="1" t="s">
        <v>397</v>
      </c>
      <c r="B1" s="2" t="s">
        <v>398</v>
      </c>
      <c r="C1" s="2" t="s">
        <v>399</v>
      </c>
      <c r="D1" s="2" t="s">
        <v>400</v>
      </c>
      <c r="E1" s="2" t="s">
        <v>401</v>
      </c>
      <c r="F1" s="2" t="s">
        <v>402</v>
      </c>
      <c r="G1" s="2" t="s">
        <v>401</v>
      </c>
      <c r="H1" s="2" t="s">
        <v>402</v>
      </c>
      <c r="I1" s="2" t="s">
        <v>403</v>
      </c>
      <c r="J1" s="2" t="s">
        <v>404</v>
      </c>
    </row>
    <row r="2" spans="1:10">
      <c r="A2" s="4" t="s">
        <v>296</v>
      </c>
    </row>
    <row r="3" spans="1:10">
      <c r="A3" s="3" t="s">
        <v>405</v>
      </c>
    </row>
    <row r="4" spans="1:10">
      <c r="A4" s="4" t="s">
        <v>297</v>
      </c>
      <c r="J4" s="7" t="n">
        <v>50000000</v>
      </c>
    </row>
    <row r="5" spans="1:10">
      <c r="A5" s="4" t="s">
        <v>308</v>
      </c>
    </row>
    <row r="6" spans="1:10">
      <c r="A6" s="3" t="s">
        <v>405</v>
      </c>
    </row>
    <row r="7" spans="1:10">
      <c r="A7" s="4" t="s">
        <v>315</v>
      </c>
      <c r="J7" s="6" t="n">
        <v>25000000</v>
      </c>
    </row>
    <row r="8" spans="1:10">
      <c r="A8" s="4" t="s">
        <v>317</v>
      </c>
    </row>
    <row r="9" spans="1:10">
      <c r="A9" s="3" t="s">
        <v>405</v>
      </c>
    </row>
    <row r="10" spans="1:10">
      <c r="A10" s="4" t="s">
        <v>297</v>
      </c>
      <c r="J10" s="7" t="n">
        <v>26300000</v>
      </c>
    </row>
    <row r="11" spans="1:10">
      <c r="A11" s="4" t="s">
        <v>406</v>
      </c>
      <c r="J11" s="4" t="s">
        <v>312</v>
      </c>
    </row>
    <row r="12" spans="1:10">
      <c r="A12" s="4" t="s">
        <v>407</v>
      </c>
    </row>
    <row r="13" spans="1:10">
      <c r="A13" s="3" t="s">
        <v>405</v>
      </c>
    </row>
    <row r="14" spans="1:10">
      <c r="A14" s="4" t="s">
        <v>408</v>
      </c>
      <c r="E14" s="7" t="n">
        <v>3362000</v>
      </c>
      <c r="G14" s="7" t="n">
        <v>3362000</v>
      </c>
    </row>
    <row r="15" spans="1:10">
      <c r="A15" s="4" t="s">
        <v>409</v>
      </c>
    </row>
    <row r="16" spans="1:10">
      <c r="A16" s="3" t="s">
        <v>405</v>
      </c>
    </row>
    <row r="17" spans="1:10">
      <c r="A17" s="4" t="s">
        <v>410</v>
      </c>
      <c r="I17" s="6" t="n">
        <v>38054</v>
      </c>
    </row>
    <row r="18" spans="1:10">
      <c r="A18" s="4" t="s">
        <v>411</v>
      </c>
    </row>
    <row r="19" spans="1:10">
      <c r="A19" s="3" t="s">
        <v>405</v>
      </c>
    </row>
    <row r="20" spans="1:10">
      <c r="A20" s="4" t="s">
        <v>412</v>
      </c>
      <c r="G20" s="6" t="n">
        <v>120000</v>
      </c>
    </row>
    <row r="21" spans="1:10">
      <c r="A21" s="4" t="s">
        <v>413</v>
      </c>
      <c r="E21" s="7" t="n">
        <v>0</v>
      </c>
      <c r="G21" s="7" t="n">
        <v>0</v>
      </c>
      <c r="H21" s="7" t="n">
        <v>1800000</v>
      </c>
    </row>
    <row r="22" spans="1:10">
      <c r="A22" s="4" t="s">
        <v>414</v>
      </c>
    </row>
    <row r="23" spans="1:10">
      <c r="A23" s="3" t="s">
        <v>405</v>
      </c>
    </row>
    <row r="24" spans="1:10">
      <c r="A24" s="4" t="s">
        <v>413</v>
      </c>
      <c r="F24" s="7" t="n">
        <v>100000</v>
      </c>
    </row>
    <row r="25" spans="1:10">
      <c r="A25" s="4" t="s">
        <v>415</v>
      </c>
    </row>
    <row r="26" spans="1:10">
      <c r="A26" s="3" t="s">
        <v>405</v>
      </c>
    </row>
    <row r="27" spans="1:10">
      <c r="A27" s="4" t="s">
        <v>416</v>
      </c>
      <c r="E27" s="4" t="s">
        <v>312</v>
      </c>
      <c r="G27" s="4" t="s">
        <v>312</v>
      </c>
    </row>
    <row r="28" spans="1:10">
      <c r="A28" s="4" t="s">
        <v>417</v>
      </c>
    </row>
    <row r="29" spans="1:10">
      <c r="A29" s="3" t="s">
        <v>405</v>
      </c>
    </row>
    <row r="30" spans="1:10">
      <c r="A30" s="4" t="s">
        <v>418</v>
      </c>
      <c r="G30" s="4" t="s">
        <v>419</v>
      </c>
    </row>
    <row r="31" spans="1:10">
      <c r="A31" s="4" t="s">
        <v>420</v>
      </c>
      <c r="D31" s="4" t="s">
        <v>421</v>
      </c>
    </row>
    <row r="32" spans="1:10">
      <c r="A32" s="4" t="s">
        <v>422</v>
      </c>
      <c r="D32" s="7" t="n">
        <v>2500000</v>
      </c>
      <c r="E32" s="7" t="n">
        <v>1000000</v>
      </c>
      <c r="F32" s="7" t="n">
        <v>700000</v>
      </c>
      <c r="G32" s="7" t="n">
        <v>1900000</v>
      </c>
      <c r="H32" s="7" t="n">
        <v>1400000</v>
      </c>
    </row>
    <row r="33" spans="1:10">
      <c r="A33" s="4" t="s">
        <v>423</v>
      </c>
      <c r="E33" s="6" t="n">
        <v>3</v>
      </c>
      <c r="F33" s="6" t="n">
        <v>4</v>
      </c>
      <c r="G33" s="6" t="n">
        <v>3</v>
      </c>
      <c r="H33" s="6" t="n">
        <v>4</v>
      </c>
    </row>
    <row r="34" spans="1:10">
      <c r="A34" s="4" t="s">
        <v>424</v>
      </c>
      <c r="G34" s="4" t="s">
        <v>425</v>
      </c>
    </row>
    <row r="35" spans="1:10">
      <c r="A35" s="4" t="s">
        <v>412</v>
      </c>
      <c r="G35" s="7" t="n">
        <v>120000</v>
      </c>
    </row>
    <row r="36" spans="1:10">
      <c r="A36" s="4" t="s">
        <v>413</v>
      </c>
      <c r="E36" s="7" t="n">
        <v>200000</v>
      </c>
      <c r="F36" s="7" t="n">
        <v>1100000</v>
      </c>
      <c r="G36" s="7" t="n">
        <v>600000</v>
      </c>
      <c r="H36" s="7" t="n">
        <v>2700000</v>
      </c>
    </row>
    <row r="37" spans="1:10">
      <c r="A37" s="4" t="s">
        <v>426</v>
      </c>
    </row>
    <row r="38" spans="1:10">
      <c r="A38" s="3" t="s">
        <v>405</v>
      </c>
    </row>
    <row r="39" spans="1:10">
      <c r="A39" s="4" t="s">
        <v>416</v>
      </c>
      <c r="E39" s="4" t="s">
        <v>312</v>
      </c>
      <c r="G39" s="4" t="s">
        <v>312</v>
      </c>
    </row>
    <row r="40" spans="1:10">
      <c r="A40" s="4" t="s">
        <v>427</v>
      </c>
    </row>
    <row r="41" spans="1:10">
      <c r="A41" s="3" t="s">
        <v>405</v>
      </c>
    </row>
    <row r="42" spans="1:10">
      <c r="A42" s="4" t="s">
        <v>422</v>
      </c>
      <c r="B42" s="7" t="n">
        <v>800000</v>
      </c>
      <c r="D42" s="7" t="n">
        <v>1000000</v>
      </c>
      <c r="F42" s="7" t="n">
        <v>200000</v>
      </c>
      <c r="H42" s="7" t="n">
        <v>0</v>
      </c>
    </row>
    <row r="43" spans="1:10">
      <c r="A43" s="4" t="s">
        <v>428</v>
      </c>
      <c r="C43" s="4" t="s">
        <v>429</v>
      </c>
    </row>
    <row r="44" spans="1:10">
      <c r="A44" s="4" t="s">
        <v>430</v>
      </c>
    </row>
    <row r="45" spans="1:10">
      <c r="A45" s="3" t="s">
        <v>405</v>
      </c>
    </row>
    <row r="46" spans="1:10">
      <c r="A46" s="4" t="s">
        <v>297</v>
      </c>
      <c r="J46" s="7" t="n">
        <v>50000000</v>
      </c>
    </row>
    <row r="47" spans="1:10">
      <c r="A47" s="4" t="s">
        <v>431</v>
      </c>
    </row>
    <row r="48" spans="1:10">
      <c r="A48" s="3" t="s">
        <v>405</v>
      </c>
    </row>
    <row r="49" spans="1:10">
      <c r="A49" s="4" t="s">
        <v>315</v>
      </c>
      <c r="J49" s="6" t="n">
        <v>25000000</v>
      </c>
    </row>
    <row r="50" spans="1:10">
      <c r="A50" s="4" t="s">
        <v>432</v>
      </c>
    </row>
    <row r="51" spans="1:10">
      <c r="A51" s="3" t="s">
        <v>405</v>
      </c>
    </row>
    <row r="52" spans="1:10">
      <c r="A52" s="4" t="s">
        <v>297</v>
      </c>
      <c r="J52" s="7" t="n">
        <v>26300000</v>
      </c>
    </row>
    <row r="53" spans="1:10">
      <c r="A53" s="4" t="s">
        <v>406</v>
      </c>
      <c r="J53" s="4" t="s">
        <v>3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25</v>
      </c>
    </row>
    <row r="2" spans="1:3">
      <c r="A2" s="4" t="s">
        <v>434</v>
      </c>
    </row>
    <row r="3" spans="1:3">
      <c r="A3" s="3" t="s">
        <v>435</v>
      </c>
    </row>
    <row r="4" spans="1:3">
      <c r="A4" s="4" t="s">
        <v>436</v>
      </c>
      <c r="B4" s="9" t="n">
        <v>0.2</v>
      </c>
    </row>
    <row r="5" spans="1:3">
      <c r="A5" s="4" t="s">
        <v>437</v>
      </c>
    </row>
    <row r="6" spans="1:3">
      <c r="A6" s="3" t="s">
        <v>435</v>
      </c>
    </row>
    <row r="7" spans="1:3">
      <c r="A7" s="4" t="s">
        <v>438</v>
      </c>
      <c r="B7" s="9" t="n">
        <v>12.2</v>
      </c>
      <c r="C7" s="9" t="n">
        <v>1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s>
  <sheetData>
    <row r="1" spans="1:5">
      <c r="A1" s="1" t="s">
        <v>439</v>
      </c>
      <c r="B1" s="2" t="s">
        <v>72</v>
      </c>
      <c r="D1" s="2" t="s">
        <v>1</v>
      </c>
    </row>
    <row r="2" spans="1:5">
      <c r="B2" s="2" t="s">
        <v>245</v>
      </c>
      <c r="C2" s="2" t="s">
        <v>440</v>
      </c>
      <c r="D2" s="2" t="s">
        <v>441</v>
      </c>
      <c r="E2" s="2" t="s">
        <v>440</v>
      </c>
    </row>
    <row r="3" spans="1:5">
      <c r="A3" s="3" t="s">
        <v>442</v>
      </c>
    </row>
    <row r="4" spans="1:5">
      <c r="A4" s="4" t="s">
        <v>443</v>
      </c>
      <c r="D4" s="6" t="n">
        <v>2</v>
      </c>
    </row>
    <row r="5" spans="1:5">
      <c r="A5" s="4" t="s">
        <v>444</v>
      </c>
      <c r="B5" s="7" t="n">
        <v>561022</v>
      </c>
      <c r="C5" s="7" t="n">
        <v>489417</v>
      </c>
      <c r="D5" s="7" t="n">
        <v>1102318</v>
      </c>
      <c r="E5" s="7" t="n">
        <v>940394</v>
      </c>
    </row>
    <row r="6" spans="1:5">
      <c r="A6" s="4" t="s">
        <v>445</v>
      </c>
    </row>
    <row r="7" spans="1:5">
      <c r="A7" s="3" t="s">
        <v>442</v>
      </c>
    </row>
    <row r="8" spans="1:5">
      <c r="A8" s="4" t="s">
        <v>444</v>
      </c>
      <c r="B8" s="6" t="n">
        <v>-4793</v>
      </c>
      <c r="C8" s="6" t="n">
        <v>-3627</v>
      </c>
      <c r="D8" s="6" t="n">
        <v>-9282</v>
      </c>
      <c r="E8" s="6" t="n">
        <v>-6860</v>
      </c>
    </row>
    <row r="9" spans="1:5">
      <c r="A9" s="4" t="s">
        <v>446</v>
      </c>
    </row>
    <row r="10" spans="1:5">
      <c r="A10" s="3" t="s">
        <v>442</v>
      </c>
    </row>
    <row r="11" spans="1:5">
      <c r="A11" s="4" t="s">
        <v>444</v>
      </c>
      <c r="B11" s="6" t="n">
        <v>-100</v>
      </c>
      <c r="C11" s="6" t="n">
        <v>-700</v>
      </c>
      <c r="D11" s="6" t="n">
        <v>-200</v>
      </c>
      <c r="E11" s="6" t="n">
        <v>-1300</v>
      </c>
    </row>
    <row r="12" spans="1:5">
      <c r="A12" s="4" t="s">
        <v>447</v>
      </c>
    </row>
    <row r="13" spans="1:5">
      <c r="A13" s="3" t="s">
        <v>442</v>
      </c>
    </row>
    <row r="14" spans="1:5">
      <c r="A14" s="4" t="s">
        <v>444</v>
      </c>
      <c r="B14" s="6" t="n">
        <v>-4700</v>
      </c>
      <c r="C14" s="6" t="n">
        <v>-3000</v>
      </c>
      <c r="D14" s="6" t="n">
        <v>-9100</v>
      </c>
      <c r="E14" s="6" t="n">
        <v>-5600</v>
      </c>
    </row>
    <row r="15" spans="1:5">
      <c r="A15" s="4" t="s">
        <v>448</v>
      </c>
    </row>
    <row r="16" spans="1:5">
      <c r="A16" s="3" t="s">
        <v>442</v>
      </c>
    </row>
    <row r="17" spans="1:5">
      <c r="A17" s="4" t="s">
        <v>444</v>
      </c>
      <c r="B17" s="6" t="n">
        <v>259907</v>
      </c>
      <c r="C17" s="6" t="n">
        <v>233582</v>
      </c>
      <c r="D17" s="6" t="n">
        <v>514766</v>
      </c>
      <c r="E17" s="6" t="n">
        <v>453246</v>
      </c>
    </row>
    <row r="18" spans="1:5">
      <c r="A18" s="4" t="s">
        <v>449</v>
      </c>
    </row>
    <row r="19" spans="1:5">
      <c r="A19" s="3" t="s">
        <v>442</v>
      </c>
    </row>
    <row r="20" spans="1:5">
      <c r="A20" s="4" t="s">
        <v>444</v>
      </c>
      <c r="B20" s="6" t="n">
        <v>305908</v>
      </c>
      <c r="C20" s="6" t="n">
        <v>259462</v>
      </c>
      <c r="D20" s="6" t="n">
        <v>596834</v>
      </c>
      <c r="E20" s="6" t="n">
        <v>494008</v>
      </c>
    </row>
    <row r="21" spans="1:5">
      <c r="A21" s="4" t="s">
        <v>450</v>
      </c>
    </row>
    <row r="22" spans="1:5">
      <c r="A22" s="3" t="s">
        <v>442</v>
      </c>
    </row>
    <row r="23" spans="1:5">
      <c r="A23" s="4" t="s">
        <v>451</v>
      </c>
      <c r="B23" s="7" t="n">
        <v>5700</v>
      </c>
      <c r="C23" s="7" t="n">
        <v>800</v>
      </c>
      <c r="D23" s="7" t="n">
        <v>10100</v>
      </c>
      <c r="E23" s="7" t="n">
        <v>1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3" t="s">
        <v>95</v>
      </c>
    </row>
    <row r="4" spans="1:5">
      <c r="A4" s="4" t="s">
        <v>91</v>
      </c>
      <c r="B4" s="7" t="n">
        <v>-4383</v>
      </c>
      <c r="C4" s="7" t="n">
        <v>-29988</v>
      </c>
      <c r="D4" s="7" t="n">
        <v>-23022</v>
      </c>
      <c r="E4" s="7" t="n">
        <v>-74950</v>
      </c>
    </row>
    <row r="5" spans="1:5">
      <c r="A5" s="3" t="s">
        <v>96</v>
      </c>
    </row>
    <row r="6" spans="1:5">
      <c r="A6" s="4" t="s">
        <v>97</v>
      </c>
      <c r="B6" s="6" t="n">
        <v>-1560</v>
      </c>
      <c r="C6" s="6" t="n">
        <v>4218</v>
      </c>
      <c r="D6" s="6" t="n">
        <v>3859</v>
      </c>
      <c r="E6" s="6" t="n">
        <v>-1227</v>
      </c>
    </row>
    <row r="7" spans="1:5">
      <c r="A7" s="4" t="s">
        <v>98</v>
      </c>
      <c r="B7" s="6" t="n">
        <v>-1560</v>
      </c>
      <c r="C7" s="6" t="n">
        <v>4218</v>
      </c>
      <c r="D7" s="6" t="n">
        <v>3859</v>
      </c>
      <c r="E7" s="6" t="n">
        <v>-1227</v>
      </c>
    </row>
    <row r="8" spans="1:5">
      <c r="A8" s="4" t="s">
        <v>99</v>
      </c>
      <c r="B8" s="6" t="n">
        <v>-5943</v>
      </c>
      <c r="C8" s="6" t="n">
        <v>-25770</v>
      </c>
      <c r="D8" s="6" t="n">
        <v>-19163</v>
      </c>
      <c r="E8" s="6" t="n">
        <v>-76177</v>
      </c>
    </row>
    <row r="9" spans="1:5">
      <c r="A9" s="4" t="s">
        <v>100</v>
      </c>
      <c r="B9" s="6" t="n">
        <v>-91</v>
      </c>
      <c r="C9" s="6" t="n">
        <v>-243</v>
      </c>
      <c r="D9" s="6" t="n">
        <v>-529</v>
      </c>
      <c r="E9" s="6" t="n">
        <v>-366</v>
      </c>
    </row>
    <row r="10" spans="1:5">
      <c r="A10" s="4" t="s">
        <v>101</v>
      </c>
      <c r="B10" s="7" t="n">
        <v>-6034</v>
      </c>
      <c r="C10" s="7" t="n">
        <v>-26013</v>
      </c>
      <c r="D10" s="7" t="n">
        <v>-19692</v>
      </c>
      <c r="E10" s="7" t="n">
        <v>-765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52</v>
      </c>
      <c r="B1" s="2" t="s">
        <v>72</v>
      </c>
      <c r="E1" s="2" t="s">
        <v>1</v>
      </c>
    </row>
    <row r="2" spans="1:6">
      <c r="B2" s="2" t="s">
        <v>2</v>
      </c>
      <c r="C2" s="2" t="s">
        <v>287</v>
      </c>
      <c r="D2" s="2" t="s">
        <v>73</v>
      </c>
      <c r="E2" s="2" t="s">
        <v>2</v>
      </c>
      <c r="F2" s="2" t="s">
        <v>73</v>
      </c>
    </row>
    <row r="3" spans="1:6">
      <c r="A3" s="3" t="s">
        <v>442</v>
      </c>
    </row>
    <row r="4" spans="1:6">
      <c r="A4" s="4" t="s">
        <v>444</v>
      </c>
      <c r="B4" s="7" t="n">
        <v>561022</v>
      </c>
      <c r="D4" s="7" t="n">
        <v>489417</v>
      </c>
      <c r="E4" s="7" t="n">
        <v>1102318</v>
      </c>
      <c r="F4" s="7" t="n">
        <v>940394</v>
      </c>
    </row>
    <row r="5" spans="1:6">
      <c r="A5" s="4" t="s">
        <v>83</v>
      </c>
      <c r="B5" s="6" t="n">
        <v>53331</v>
      </c>
      <c r="D5" s="6" t="n">
        <v>29632</v>
      </c>
      <c r="E5" s="6" t="n">
        <v>98495</v>
      </c>
      <c r="F5" s="6" t="n">
        <v>47190</v>
      </c>
    </row>
    <row r="6" spans="1:6">
      <c r="A6" s="4" t="s">
        <v>453</v>
      </c>
      <c r="B6" s="6" t="n">
        <v>-22201</v>
      </c>
      <c r="D6" s="6" t="n">
        <v>-23908</v>
      </c>
      <c r="E6" s="6" t="n">
        <v>-45964</v>
      </c>
      <c r="F6" s="6" t="n">
        <v>-48911</v>
      </c>
    </row>
    <row r="7" spans="1:6">
      <c r="A7" s="4" t="s">
        <v>454</v>
      </c>
      <c r="B7" s="6" t="n">
        <v>-1560</v>
      </c>
      <c r="D7" s="6" t="n">
        <v>-45</v>
      </c>
      <c r="E7" s="6" t="n">
        <v>-2977</v>
      </c>
      <c r="F7" s="6" t="n">
        <v>-515</v>
      </c>
    </row>
    <row r="8" spans="1:6">
      <c r="A8" s="4" t="s">
        <v>455</v>
      </c>
      <c r="B8" s="6" t="n">
        <v>-590515</v>
      </c>
      <c r="D8" s="6" t="n">
        <v>-542862</v>
      </c>
      <c r="E8" s="6" t="n">
        <v>-1177630</v>
      </c>
      <c r="F8" s="6" t="n">
        <v>-1043604</v>
      </c>
    </row>
    <row r="9" spans="1:6">
      <c r="A9" s="4" t="s">
        <v>456</v>
      </c>
      <c r="B9" s="6" t="n">
        <v>-54413</v>
      </c>
      <c r="D9" s="6" t="n">
        <v>-57120</v>
      </c>
      <c r="E9" s="6" t="n">
        <v>-110266</v>
      </c>
      <c r="F9" s="6" t="n">
        <v>-113583</v>
      </c>
    </row>
    <row r="10" spans="1:6">
      <c r="A10" s="4" t="s">
        <v>84</v>
      </c>
      <c r="C10" s="7" t="n">
        <v>200</v>
      </c>
      <c r="E10" s="6" t="n">
        <v>221</v>
      </c>
    </row>
    <row r="11" spans="1:6">
      <c r="A11" s="4" t="s">
        <v>87</v>
      </c>
      <c r="B11" s="6" t="n">
        <v>-1082</v>
      </c>
      <c r="D11" s="6" t="n">
        <v>-27488</v>
      </c>
      <c r="E11" s="6" t="n">
        <v>-11550</v>
      </c>
      <c r="F11" s="6" t="n">
        <v>-66393</v>
      </c>
    </row>
    <row r="12" spans="1:6">
      <c r="A12" s="4" t="s">
        <v>457</v>
      </c>
    </row>
    <row r="13" spans="1:6">
      <c r="A13" s="3" t="s">
        <v>442</v>
      </c>
    </row>
    <row r="14" spans="1:6">
      <c r="A14" s="4" t="s">
        <v>83</v>
      </c>
      <c r="B14" s="6" t="n">
        <v>83169</v>
      </c>
      <c r="D14" s="6" t="n">
        <v>61271</v>
      </c>
      <c r="E14" s="6" t="n">
        <v>162501</v>
      </c>
      <c r="F14" s="6" t="n">
        <v>109901</v>
      </c>
    </row>
    <row r="15" spans="1:6">
      <c r="A15" s="4" t="s">
        <v>448</v>
      </c>
    </row>
    <row r="16" spans="1:6">
      <c r="A16" s="3" t="s">
        <v>442</v>
      </c>
    </row>
    <row r="17" spans="1:6">
      <c r="A17" s="4" t="s">
        <v>444</v>
      </c>
      <c r="B17" s="6" t="n">
        <v>259907</v>
      </c>
      <c r="D17" s="6" t="n">
        <v>233582</v>
      </c>
      <c r="E17" s="6" t="n">
        <v>514766</v>
      </c>
      <c r="F17" s="6" t="n">
        <v>453246</v>
      </c>
    </row>
    <row r="18" spans="1:6">
      <c r="A18" s="4" t="s">
        <v>83</v>
      </c>
      <c r="B18" s="6" t="n">
        <v>42802</v>
      </c>
      <c r="D18" s="6" t="n">
        <v>28469</v>
      </c>
      <c r="E18" s="6" t="n">
        <v>85538</v>
      </c>
      <c r="F18" s="6" t="n">
        <v>54118</v>
      </c>
    </row>
    <row r="19" spans="1:6">
      <c r="A19" s="4" t="s">
        <v>449</v>
      </c>
    </row>
    <row r="20" spans="1:6">
      <c r="A20" s="3" t="s">
        <v>442</v>
      </c>
    </row>
    <row r="21" spans="1:6">
      <c r="A21" s="4" t="s">
        <v>444</v>
      </c>
      <c r="B21" s="6" t="n">
        <v>305908</v>
      </c>
      <c r="D21" s="6" t="n">
        <v>259462</v>
      </c>
      <c r="E21" s="6" t="n">
        <v>596834</v>
      </c>
      <c r="F21" s="6" t="n">
        <v>494008</v>
      </c>
    </row>
    <row r="22" spans="1:6">
      <c r="A22" s="4" t="s">
        <v>83</v>
      </c>
      <c r="B22" s="6" t="n">
        <v>54028</v>
      </c>
      <c r="D22" s="6" t="n">
        <v>42898</v>
      </c>
      <c r="E22" s="6" t="n">
        <v>102948</v>
      </c>
      <c r="F22" s="6" t="n">
        <v>74777</v>
      </c>
    </row>
    <row r="23" spans="1:6">
      <c r="A23" s="4" t="s">
        <v>450</v>
      </c>
    </row>
    <row r="24" spans="1:6">
      <c r="A24" s="3" t="s">
        <v>442</v>
      </c>
    </row>
    <row r="25" spans="1:6">
      <c r="A25" s="4" t="s">
        <v>83</v>
      </c>
      <c r="B25" s="6" t="n">
        <v>-13661</v>
      </c>
      <c r="D25" s="6" t="n">
        <v>-10096</v>
      </c>
      <c r="E25" s="6" t="n">
        <v>-25985</v>
      </c>
      <c r="F25" s="6" t="n">
        <v>-18994</v>
      </c>
    </row>
    <row r="26" spans="1:6">
      <c r="A26" s="4" t="s">
        <v>445</v>
      </c>
    </row>
    <row r="27" spans="1:6">
      <c r="A27" s="3" t="s">
        <v>442</v>
      </c>
    </row>
    <row r="28" spans="1:6">
      <c r="A28" s="4" t="s">
        <v>444</v>
      </c>
      <c r="B28" s="6" t="n">
        <v>-4793</v>
      </c>
      <c r="D28" s="6" t="n">
        <v>-3627</v>
      </c>
      <c r="E28" s="6" t="n">
        <v>-9282</v>
      </c>
      <c r="F28" s="6" t="n">
        <v>-6860</v>
      </c>
    </row>
    <row r="29" spans="1:6">
      <c r="A29" s="4" t="s">
        <v>446</v>
      </c>
    </row>
    <row r="30" spans="1:6">
      <c r="A30" s="3" t="s">
        <v>442</v>
      </c>
    </row>
    <row r="31" spans="1:6">
      <c r="A31" s="4" t="s">
        <v>444</v>
      </c>
      <c r="B31" s="6" t="n">
        <v>-100</v>
      </c>
      <c r="D31" s="6" t="n">
        <v>-700</v>
      </c>
      <c r="E31" s="6" t="n">
        <v>-200</v>
      </c>
      <c r="F31" s="6" t="n">
        <v>-1300</v>
      </c>
    </row>
    <row r="32" spans="1:6">
      <c r="A32" s="4" t="s">
        <v>447</v>
      </c>
    </row>
    <row r="33" spans="1:6">
      <c r="A33" s="3" t="s">
        <v>442</v>
      </c>
    </row>
    <row r="34" spans="1:6">
      <c r="A34" s="4" t="s">
        <v>444</v>
      </c>
      <c r="B34" s="6" t="n">
        <v>-4700</v>
      </c>
      <c r="D34" s="6" t="n">
        <v>-3000</v>
      </c>
      <c r="E34" s="6" t="n">
        <v>-9100</v>
      </c>
      <c r="F34" s="6" t="n">
        <v>-5600</v>
      </c>
    </row>
    <row r="35" spans="1:6">
      <c r="A35" s="4" t="s">
        <v>458</v>
      </c>
    </row>
    <row r="36" spans="1:6">
      <c r="A36" s="3" t="s">
        <v>442</v>
      </c>
    </row>
    <row r="37" spans="1:6">
      <c r="A37" s="4" t="s">
        <v>455</v>
      </c>
      <c r="B37" s="7" t="n">
        <v>-6077</v>
      </c>
      <c r="D37" s="7" t="n">
        <v>-7686</v>
      </c>
      <c r="E37" s="7" t="n">
        <v>-15065</v>
      </c>
      <c r="F37" s="7" t="n">
        <v>-13285</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9</v>
      </c>
      <c r="B1" s="2" t="s">
        <v>2</v>
      </c>
      <c r="C1" s="2" t="s">
        <v>25</v>
      </c>
      <c r="D1" s="2" t="s">
        <v>73</v>
      </c>
      <c r="E1" s="2" t="s">
        <v>460</v>
      </c>
    </row>
    <row r="2" spans="1:5">
      <c r="A2" s="3" t="s">
        <v>26</v>
      </c>
    </row>
    <row r="3" spans="1:5">
      <c r="A3" s="4" t="s">
        <v>27</v>
      </c>
      <c r="B3" s="7" t="n">
        <v>95877</v>
      </c>
      <c r="C3" s="7" t="n">
        <v>121317</v>
      </c>
      <c r="D3" s="7" t="n">
        <v>51595</v>
      </c>
      <c r="E3" s="7" t="n">
        <v>57059</v>
      </c>
    </row>
    <row r="4" spans="1:5">
      <c r="A4" s="4" t="s">
        <v>28</v>
      </c>
      <c r="B4" s="6" t="n">
        <v>1790</v>
      </c>
      <c r="C4" s="6" t="n">
        <v>1607</v>
      </c>
    </row>
    <row r="5" spans="1:5">
      <c r="A5" s="4" t="s">
        <v>461</v>
      </c>
      <c r="B5" s="6" t="n">
        <v>377469</v>
      </c>
      <c r="C5" s="6" t="n">
        <v>359081</v>
      </c>
    </row>
    <row r="6" spans="1:5">
      <c r="A6" s="4" t="s">
        <v>30</v>
      </c>
      <c r="B6" s="6" t="n">
        <v>244071</v>
      </c>
      <c r="C6" s="6" t="n">
        <v>207465</v>
      </c>
    </row>
    <row r="7" spans="1:5">
      <c r="A7" s="4" t="s">
        <v>31</v>
      </c>
      <c r="B7" s="6" t="n">
        <v>43279</v>
      </c>
      <c r="C7" s="6" t="n">
        <v>42930</v>
      </c>
    </row>
    <row r="8" spans="1:5">
      <c r="A8" s="4" t="s">
        <v>32</v>
      </c>
      <c r="B8" s="6" t="n">
        <v>1411</v>
      </c>
      <c r="C8" s="6" t="n">
        <v>1076</v>
      </c>
    </row>
    <row r="9" spans="1:5">
      <c r="A9" s="4" t="s">
        <v>33</v>
      </c>
      <c r="B9" s="6" t="n">
        <v>763897</v>
      </c>
      <c r="C9" s="6" t="n">
        <v>733476</v>
      </c>
    </row>
    <row r="10" spans="1:5">
      <c r="A10" s="4" t="s">
        <v>34</v>
      </c>
      <c r="B10" s="6" t="n">
        <v>138345</v>
      </c>
      <c r="C10" s="6" t="n">
        <v>142032</v>
      </c>
    </row>
    <row r="11" spans="1:5">
      <c r="A11" s="4" t="s">
        <v>35</v>
      </c>
      <c r="B11" s="6" t="n">
        <v>897441</v>
      </c>
      <c r="C11" s="6" t="n">
        <v>895369</v>
      </c>
    </row>
    <row r="12" spans="1:5">
      <c r="A12" s="4" t="s">
        <v>36</v>
      </c>
      <c r="B12" s="6" t="n">
        <v>317131</v>
      </c>
      <c r="C12" s="6" t="n">
        <v>334646</v>
      </c>
    </row>
    <row r="13" spans="1:5">
      <c r="A13" s="4" t="s">
        <v>37</v>
      </c>
      <c r="B13" s="6" t="n">
        <v>10341</v>
      </c>
      <c r="C13" s="6" t="n">
        <v>10032</v>
      </c>
    </row>
    <row r="14" spans="1:5">
      <c r="A14" s="4" t="s">
        <v>38</v>
      </c>
      <c r="B14" s="6" t="n">
        <v>39895</v>
      </c>
      <c r="C14" s="6" t="n">
        <v>37134</v>
      </c>
    </row>
    <row r="15" spans="1:5">
      <c r="A15" s="4" t="s">
        <v>39</v>
      </c>
      <c r="B15" s="6" t="n">
        <v>2167050</v>
      </c>
      <c r="C15" s="6" t="n">
        <v>2152689</v>
      </c>
    </row>
    <row r="16" spans="1:5">
      <c r="A16" s="3" t="s">
        <v>40</v>
      </c>
    </row>
    <row r="17" spans="1:5">
      <c r="A17" s="4" t="s">
        <v>41</v>
      </c>
      <c r="B17" s="6" t="n">
        <v>24712</v>
      </c>
      <c r="C17" s="6" t="n">
        <v>23333</v>
      </c>
    </row>
    <row r="18" spans="1:5">
      <c r="A18" s="4" t="s">
        <v>42</v>
      </c>
      <c r="B18" s="6" t="n">
        <v>354397</v>
      </c>
      <c r="C18" s="6" t="n">
        <v>333726</v>
      </c>
    </row>
    <row r="19" spans="1:5">
      <c r="A19" s="4" t="s">
        <v>43</v>
      </c>
      <c r="B19" s="6" t="n">
        <v>5600</v>
      </c>
      <c r="C19" s="6" t="n">
        <v>5484</v>
      </c>
    </row>
    <row r="20" spans="1:5">
      <c r="A20" s="4" t="s">
        <v>44</v>
      </c>
      <c r="B20" s="6" t="n">
        <v>237133</v>
      </c>
      <c r="C20" s="6" t="n">
        <v>246656</v>
      </c>
    </row>
    <row r="21" spans="1:5">
      <c r="A21" s="4" t="s">
        <v>45</v>
      </c>
      <c r="B21" s="6" t="n">
        <v>621842</v>
      </c>
      <c r="C21" s="6" t="n">
        <v>609199</v>
      </c>
    </row>
    <row r="22" spans="1:5">
      <c r="A22" s="4" t="s">
        <v>46</v>
      </c>
      <c r="B22" s="6" t="n">
        <v>47151</v>
      </c>
      <c r="C22" s="6" t="n">
        <v>45258</v>
      </c>
    </row>
    <row r="23" spans="1:5">
      <c r="A23" s="4" t="s">
        <v>47</v>
      </c>
      <c r="B23" s="6" t="n">
        <v>2121561</v>
      </c>
      <c r="C23" s="6" t="n">
        <v>2101885</v>
      </c>
    </row>
    <row r="24" spans="1:5">
      <c r="A24" s="4" t="s">
        <v>48</v>
      </c>
      <c r="B24" s="6" t="n">
        <v>7570</v>
      </c>
      <c r="C24" s="6" t="n">
        <v>5942</v>
      </c>
    </row>
    <row r="25" spans="1:5">
      <c r="A25" s="4" t="s">
        <v>49</v>
      </c>
      <c r="B25" s="6" t="n">
        <v>79931</v>
      </c>
      <c r="C25" s="6" t="n">
        <v>73360</v>
      </c>
    </row>
    <row r="26" spans="1:5">
      <c r="A26" s="4" t="s">
        <v>50</v>
      </c>
      <c r="B26" s="6" t="n">
        <v>80341</v>
      </c>
      <c r="C26" s="6" t="n">
        <v>88153</v>
      </c>
    </row>
    <row r="27" spans="1:5">
      <c r="A27" s="4" t="s">
        <v>51</v>
      </c>
      <c r="B27" s="6" t="n">
        <v>2958396</v>
      </c>
      <c r="C27" s="6" t="n">
        <v>2923797</v>
      </c>
    </row>
    <row r="28" spans="1:5">
      <c r="A28" s="4" t="s">
        <v>60</v>
      </c>
      <c r="B28" s="6" t="n">
        <v>-792788</v>
      </c>
      <c r="C28" s="6" t="n">
        <v>-772736</v>
      </c>
    </row>
    <row r="29" spans="1:5">
      <c r="A29" s="4" t="s">
        <v>61</v>
      </c>
      <c r="B29" s="6" t="n">
        <v>1442</v>
      </c>
      <c r="C29" s="6" t="n">
        <v>1628</v>
      </c>
    </row>
    <row r="30" spans="1:5">
      <c r="A30" s="4" t="s">
        <v>62</v>
      </c>
      <c r="B30" s="6" t="n">
        <v>-791346</v>
      </c>
      <c r="C30" s="6" t="n">
        <v>-771108</v>
      </c>
    </row>
    <row r="31" spans="1:5">
      <c r="A31" s="4" t="s">
        <v>63</v>
      </c>
      <c r="B31" s="6" t="n">
        <v>2167050</v>
      </c>
      <c r="C31" s="6" t="n">
        <v>2152689</v>
      </c>
    </row>
    <row r="32" spans="1:5">
      <c r="A32" s="4" t="s">
        <v>462</v>
      </c>
    </row>
    <row r="33" spans="1:5">
      <c r="A33" s="3" t="s">
        <v>26</v>
      </c>
    </row>
    <row r="34" spans="1:5">
      <c r="A34" s="4" t="s">
        <v>27</v>
      </c>
      <c r="B34" s="6" t="n">
        <v>74624</v>
      </c>
      <c r="C34" s="6" t="n">
        <v>55226</v>
      </c>
      <c r="D34" s="6" t="n">
        <v>34983</v>
      </c>
      <c r="E34" s="6" t="n">
        <v>19643</v>
      </c>
    </row>
    <row r="35" spans="1:5">
      <c r="A35" s="4" t="s">
        <v>28</v>
      </c>
      <c r="B35" s="6" t="n">
        <v>946</v>
      </c>
      <c r="C35" s="6" t="n">
        <v>226</v>
      </c>
    </row>
    <row r="36" spans="1:5">
      <c r="A36" s="4" t="s">
        <v>463</v>
      </c>
      <c r="B36" s="6" t="n">
        <v>507192</v>
      </c>
      <c r="C36" s="6" t="n">
        <v>529457</v>
      </c>
    </row>
    <row r="37" spans="1:5">
      <c r="A37" s="4" t="s">
        <v>31</v>
      </c>
      <c r="B37" s="6" t="n">
        <v>5557</v>
      </c>
      <c r="C37" s="6" t="n">
        <v>8839</v>
      </c>
    </row>
    <row r="38" spans="1:5">
      <c r="A38" s="4" t="s">
        <v>32</v>
      </c>
      <c r="B38" s="6" t="n">
        <v>26</v>
      </c>
      <c r="C38" s="6" t="n">
        <v>104</v>
      </c>
    </row>
    <row r="39" spans="1:5">
      <c r="A39" s="4" t="s">
        <v>33</v>
      </c>
      <c r="B39" s="6" t="n">
        <v>588345</v>
      </c>
      <c r="C39" s="6" t="n">
        <v>593852</v>
      </c>
    </row>
    <row r="40" spans="1:5">
      <c r="A40" s="4" t="s">
        <v>34</v>
      </c>
      <c r="B40" s="6" t="n">
        <v>19354</v>
      </c>
      <c r="C40" s="6" t="n">
        <v>23227</v>
      </c>
    </row>
    <row r="41" spans="1:5">
      <c r="A41" s="4" t="s">
        <v>38</v>
      </c>
      <c r="B41" s="6" t="n">
        <v>20365</v>
      </c>
      <c r="C41" s="6" t="n">
        <v>19084</v>
      </c>
    </row>
    <row r="42" spans="1:5">
      <c r="A42" s="4" t="s">
        <v>464</v>
      </c>
      <c r="B42" s="6" t="n">
        <v>442077</v>
      </c>
      <c r="C42" s="6" t="n">
        <v>416161</v>
      </c>
    </row>
    <row r="43" spans="1:5">
      <c r="A43" s="4" t="s">
        <v>465</v>
      </c>
      <c r="B43" s="6" t="n">
        <v>726602</v>
      </c>
      <c r="C43" s="6" t="n">
        <v>676479</v>
      </c>
    </row>
    <row r="44" spans="1:5">
      <c r="A44" s="4" t="s">
        <v>39</v>
      </c>
      <c r="B44" s="6" t="n">
        <v>1796743</v>
      </c>
      <c r="C44" s="6" t="n">
        <v>1728803</v>
      </c>
    </row>
    <row r="45" spans="1:5">
      <c r="A45" s="3" t="s">
        <v>40</v>
      </c>
    </row>
    <row r="46" spans="1:5">
      <c r="A46" s="4" t="s">
        <v>41</v>
      </c>
      <c r="B46" s="6" t="n">
        <v>457</v>
      </c>
      <c r="C46" s="6" t="n">
        <v>1936</v>
      </c>
    </row>
    <row r="47" spans="1:5">
      <c r="A47" s="4" t="s">
        <v>42</v>
      </c>
      <c r="B47" s="6" t="n">
        <v>94428</v>
      </c>
      <c r="C47" s="6" t="n">
        <v>71953</v>
      </c>
    </row>
    <row r="48" spans="1:5">
      <c r="A48" s="4" t="s">
        <v>466</v>
      </c>
      <c r="B48" s="6" t="n">
        <v>929017</v>
      </c>
      <c r="C48" s="6" t="n">
        <v>820965</v>
      </c>
    </row>
    <row r="49" spans="1:5">
      <c r="A49" s="4" t="s">
        <v>45</v>
      </c>
      <c r="B49" s="6" t="n">
        <v>1023902</v>
      </c>
      <c r="C49" s="6" t="n">
        <v>894854</v>
      </c>
    </row>
    <row r="50" spans="1:5">
      <c r="A50" s="4" t="s">
        <v>47</v>
      </c>
      <c r="B50" s="6" t="n">
        <v>1551286</v>
      </c>
      <c r="C50" s="6" t="n">
        <v>1533197</v>
      </c>
    </row>
    <row r="51" spans="1:5">
      <c r="A51" s="4" t="s">
        <v>49</v>
      </c>
      <c r="B51" s="6" t="n">
        <v>74</v>
      </c>
      <c r="C51" s="6" t="n">
        <v>74</v>
      </c>
    </row>
    <row r="52" spans="1:5">
      <c r="A52" s="4" t="s">
        <v>50</v>
      </c>
      <c r="B52" s="6" t="n">
        <v>14269</v>
      </c>
      <c r="C52" s="6" t="n">
        <v>38494</v>
      </c>
    </row>
    <row r="53" spans="1:5">
      <c r="A53" s="4" t="s">
        <v>467</v>
      </c>
      <c r="C53" s="6" t="n">
        <v>34920</v>
      </c>
    </row>
    <row r="54" spans="1:5">
      <c r="A54" s="4" t="s">
        <v>51</v>
      </c>
      <c r="B54" s="6" t="n">
        <v>2589531</v>
      </c>
      <c r="C54" s="6" t="n">
        <v>2501539</v>
      </c>
    </row>
    <row r="55" spans="1:5">
      <c r="A55" s="4" t="s">
        <v>60</v>
      </c>
      <c r="B55" s="6" t="n">
        <v>-792788</v>
      </c>
      <c r="C55" s="6" t="n">
        <v>-772736</v>
      </c>
    </row>
    <row r="56" spans="1:5">
      <c r="A56" s="4" t="s">
        <v>62</v>
      </c>
      <c r="B56" s="6" t="n">
        <v>-792788</v>
      </c>
      <c r="C56" s="6" t="n">
        <v>-772736</v>
      </c>
    </row>
    <row r="57" spans="1:5">
      <c r="A57" s="4" t="s">
        <v>63</v>
      </c>
      <c r="B57" s="6" t="n">
        <v>1796743</v>
      </c>
      <c r="C57" s="6" t="n">
        <v>1728803</v>
      </c>
    </row>
    <row r="58" spans="1:5">
      <c r="A58" s="4" t="s">
        <v>468</v>
      </c>
    </row>
    <row r="59" spans="1:5">
      <c r="A59" s="3" t="s">
        <v>26</v>
      </c>
    </row>
    <row r="60" spans="1:5">
      <c r="A60" s="4" t="s">
        <v>27</v>
      </c>
      <c r="E60" s="6" t="n">
        <v>3439</v>
      </c>
    </row>
    <row r="61" spans="1:5">
      <c r="A61" s="4" t="s">
        <v>461</v>
      </c>
      <c r="B61" s="6" t="n">
        <v>321872</v>
      </c>
      <c r="C61" s="6" t="n">
        <v>292548</v>
      </c>
    </row>
    <row r="62" spans="1:5">
      <c r="A62" s="4" t="s">
        <v>30</v>
      </c>
      <c r="B62" s="6" t="n">
        <v>206879</v>
      </c>
      <c r="C62" s="6" t="n">
        <v>174070</v>
      </c>
    </row>
    <row r="63" spans="1:5">
      <c r="A63" s="4" t="s">
        <v>463</v>
      </c>
      <c r="B63" s="6" t="n">
        <v>859832</v>
      </c>
      <c r="C63" s="6" t="n">
        <v>840499</v>
      </c>
    </row>
    <row r="64" spans="1:5">
      <c r="A64" s="4" t="s">
        <v>31</v>
      </c>
      <c r="B64" s="6" t="n">
        <v>13642</v>
      </c>
      <c r="C64" s="6" t="n">
        <v>11401</v>
      </c>
    </row>
    <row r="65" spans="1:5">
      <c r="A65" s="4" t="s">
        <v>33</v>
      </c>
      <c r="B65" s="6" t="n">
        <v>1402225</v>
      </c>
      <c r="C65" s="6" t="n">
        <v>1318518</v>
      </c>
    </row>
    <row r="66" spans="1:5">
      <c r="A66" s="4" t="s">
        <v>34</v>
      </c>
      <c r="B66" s="6" t="n">
        <v>99675</v>
      </c>
      <c r="C66" s="6" t="n">
        <v>101507</v>
      </c>
    </row>
    <row r="67" spans="1:5">
      <c r="A67" s="4" t="s">
        <v>35</v>
      </c>
      <c r="B67" s="6" t="n">
        <v>855317</v>
      </c>
      <c r="C67" s="6" t="n">
        <v>855317</v>
      </c>
    </row>
    <row r="68" spans="1:5">
      <c r="A68" s="4" t="s">
        <v>36</v>
      </c>
      <c r="B68" s="6" t="n">
        <v>310381</v>
      </c>
      <c r="C68" s="6" t="n">
        <v>328239</v>
      </c>
    </row>
    <row r="69" spans="1:5">
      <c r="A69" s="4" t="s">
        <v>38</v>
      </c>
      <c r="B69" s="6" t="n">
        <v>4046</v>
      </c>
      <c r="C69" s="6" t="n">
        <v>4491</v>
      </c>
    </row>
    <row r="70" spans="1:5">
      <c r="A70" s="4" t="s">
        <v>464</v>
      </c>
      <c r="B70" s="6" t="n">
        <v>27167</v>
      </c>
      <c r="C70" s="6" t="n">
        <v>29235</v>
      </c>
    </row>
    <row r="71" spans="1:5">
      <c r="A71" s="4" t="s">
        <v>465</v>
      </c>
      <c r="B71" s="6" t="n">
        <v>111817</v>
      </c>
      <c r="C71" s="6" t="n">
        <v>93191</v>
      </c>
    </row>
    <row r="72" spans="1:5">
      <c r="A72" s="4" t="s">
        <v>39</v>
      </c>
      <c r="B72" s="6" t="n">
        <v>2810628</v>
      </c>
      <c r="C72" s="6" t="n">
        <v>2730498</v>
      </c>
    </row>
    <row r="73" spans="1:5">
      <c r="A73" s="3" t="s">
        <v>40</v>
      </c>
    </row>
    <row r="74" spans="1:5">
      <c r="A74" s="4" t="s">
        <v>41</v>
      </c>
      <c r="B74" s="6" t="n">
        <v>24174</v>
      </c>
      <c r="C74" s="6" t="n">
        <v>21324</v>
      </c>
    </row>
    <row r="75" spans="1:5">
      <c r="A75" s="4" t="s">
        <v>42</v>
      </c>
      <c r="B75" s="6" t="n">
        <v>200337</v>
      </c>
      <c r="C75" s="6" t="n">
        <v>200063</v>
      </c>
    </row>
    <row r="76" spans="1:5">
      <c r="A76" s="4" t="s">
        <v>466</v>
      </c>
      <c r="B76" s="6" t="n">
        <v>544148</v>
      </c>
      <c r="C76" s="6" t="n">
        <v>542500</v>
      </c>
    </row>
    <row r="77" spans="1:5">
      <c r="A77" s="4" t="s">
        <v>43</v>
      </c>
      <c r="B77" s="6" t="n">
        <v>432</v>
      </c>
      <c r="C77" s="6" t="n">
        <v>165</v>
      </c>
    </row>
    <row r="78" spans="1:5">
      <c r="A78" s="4" t="s">
        <v>44</v>
      </c>
      <c r="B78" s="6" t="n">
        <v>181626</v>
      </c>
      <c r="C78" s="6" t="n">
        <v>190828</v>
      </c>
    </row>
    <row r="79" spans="1:5">
      <c r="A79" s="4" t="s">
        <v>45</v>
      </c>
      <c r="B79" s="6" t="n">
        <v>950717</v>
      </c>
      <c r="C79" s="6" t="n">
        <v>954880</v>
      </c>
    </row>
    <row r="80" spans="1:5">
      <c r="A80" s="4" t="s">
        <v>46</v>
      </c>
      <c r="B80" s="6" t="n">
        <v>47011</v>
      </c>
      <c r="C80" s="6" t="n">
        <v>45247</v>
      </c>
    </row>
    <row r="81" spans="1:5">
      <c r="A81" s="4" t="s">
        <v>47</v>
      </c>
      <c r="B81" s="6" t="n">
        <v>570275</v>
      </c>
      <c r="C81" s="6" t="n">
        <v>568688</v>
      </c>
    </row>
    <row r="82" spans="1:5">
      <c r="A82" s="4" t="s">
        <v>48</v>
      </c>
      <c r="B82" s="6" t="n">
        <v>4806</v>
      </c>
      <c r="C82" s="6" t="n">
        <v>4806</v>
      </c>
    </row>
    <row r="83" spans="1:5">
      <c r="A83" s="4" t="s">
        <v>49</v>
      </c>
      <c r="B83" s="6" t="n">
        <v>78155</v>
      </c>
      <c r="C83" s="6" t="n">
        <v>73047</v>
      </c>
    </row>
    <row r="84" spans="1:5">
      <c r="A84" s="4" t="s">
        <v>50</v>
      </c>
      <c r="B84" s="6" t="n">
        <v>41591</v>
      </c>
      <c r="C84" s="6" t="n">
        <v>30896</v>
      </c>
    </row>
    <row r="85" spans="1:5">
      <c r="A85" s="4" t="s">
        <v>467</v>
      </c>
      <c r="B85" s="6" t="n">
        <v>442071</v>
      </c>
      <c r="C85" s="6" t="n">
        <v>416260</v>
      </c>
    </row>
    <row r="86" spans="1:5">
      <c r="A86" s="4" t="s">
        <v>51</v>
      </c>
      <c r="B86" s="6" t="n">
        <v>2134626</v>
      </c>
      <c r="C86" s="6" t="n">
        <v>2093824</v>
      </c>
    </row>
    <row r="87" spans="1:5">
      <c r="A87" s="4" t="s">
        <v>60</v>
      </c>
      <c r="B87" s="6" t="n">
        <v>676002</v>
      </c>
      <c r="C87" s="6" t="n">
        <v>636674</v>
      </c>
    </row>
    <row r="88" spans="1:5">
      <c r="A88" s="4" t="s">
        <v>62</v>
      </c>
      <c r="B88" s="6" t="n">
        <v>676002</v>
      </c>
      <c r="C88" s="6" t="n">
        <v>636674</v>
      </c>
    </row>
    <row r="89" spans="1:5">
      <c r="A89" s="4" t="s">
        <v>63</v>
      </c>
      <c r="B89" s="6" t="n">
        <v>2810628</v>
      </c>
      <c r="C89" s="6" t="n">
        <v>2730498</v>
      </c>
    </row>
    <row r="90" spans="1:5">
      <c r="A90" s="4" t="s">
        <v>469</v>
      </c>
    </row>
    <row r="91" spans="1:5">
      <c r="A91" s="3" t="s">
        <v>26</v>
      </c>
    </row>
    <row r="92" spans="1:5">
      <c r="A92" s="4" t="s">
        <v>27</v>
      </c>
      <c r="B92" s="6" t="n">
        <v>114186</v>
      </c>
      <c r="C92" s="6" t="n">
        <v>148970</v>
      </c>
      <c r="D92" s="6" t="n">
        <v>109020</v>
      </c>
      <c r="E92" s="6" t="n">
        <v>86014</v>
      </c>
    </row>
    <row r="93" spans="1:5">
      <c r="A93" s="4" t="s">
        <v>28</v>
      </c>
      <c r="B93" s="6" t="n">
        <v>844</v>
      </c>
      <c r="C93" s="6" t="n">
        <v>1381</v>
      </c>
    </row>
    <row r="94" spans="1:5">
      <c r="A94" s="4" t="s">
        <v>461</v>
      </c>
      <c r="B94" s="6" t="n">
        <v>55597</v>
      </c>
      <c r="C94" s="6" t="n">
        <v>66533</v>
      </c>
    </row>
    <row r="95" spans="1:5">
      <c r="A95" s="4" t="s">
        <v>30</v>
      </c>
      <c r="B95" s="6" t="n">
        <v>37192</v>
      </c>
      <c r="C95" s="6" t="n">
        <v>33395</v>
      </c>
    </row>
    <row r="96" spans="1:5">
      <c r="A96" s="4" t="s">
        <v>463</v>
      </c>
      <c r="B96" s="6" t="n">
        <v>125857</v>
      </c>
      <c r="C96" s="6" t="n">
        <v>18211</v>
      </c>
    </row>
    <row r="97" spans="1:5">
      <c r="A97" s="4" t="s">
        <v>31</v>
      </c>
      <c r="B97" s="6" t="n">
        <v>24080</v>
      </c>
      <c r="C97" s="6" t="n">
        <v>22690</v>
      </c>
    </row>
    <row r="98" spans="1:5">
      <c r="A98" s="4" t="s">
        <v>32</v>
      </c>
      <c r="B98" s="6" t="n">
        <v>1385</v>
      </c>
      <c r="C98" s="6" t="n">
        <v>1076</v>
      </c>
    </row>
    <row r="99" spans="1:5">
      <c r="A99" s="4" t="s">
        <v>33</v>
      </c>
      <c r="B99" s="6" t="n">
        <v>359141</v>
      </c>
      <c r="C99" s="6" t="n">
        <v>292256</v>
      </c>
    </row>
    <row r="100" spans="1:5">
      <c r="A100" s="4" t="s">
        <v>34</v>
      </c>
      <c r="B100" s="6" t="n">
        <v>19316</v>
      </c>
      <c r="C100" s="6" t="n">
        <v>17298</v>
      </c>
    </row>
    <row r="101" spans="1:5">
      <c r="A101" s="4" t="s">
        <v>35</v>
      </c>
      <c r="B101" s="6" t="n">
        <v>42124</v>
      </c>
      <c r="C101" s="6" t="n">
        <v>40052</v>
      </c>
    </row>
    <row r="102" spans="1:5">
      <c r="A102" s="4" t="s">
        <v>36</v>
      </c>
      <c r="B102" s="6" t="n">
        <v>6750</v>
      </c>
      <c r="C102" s="6" t="n">
        <v>6407</v>
      </c>
    </row>
    <row r="103" spans="1:5">
      <c r="A103" s="4" t="s">
        <v>37</v>
      </c>
      <c r="B103" s="6" t="n">
        <v>10341</v>
      </c>
      <c r="C103" s="6" t="n">
        <v>10032</v>
      </c>
    </row>
    <row r="104" spans="1:5">
      <c r="A104" s="4" t="s">
        <v>38</v>
      </c>
      <c r="B104" s="6" t="n">
        <v>15484</v>
      </c>
      <c r="C104" s="6" t="n">
        <v>13559</v>
      </c>
    </row>
    <row r="105" spans="1:5">
      <c r="A105" s="4" t="s">
        <v>464</v>
      </c>
      <c r="C105" s="6" t="n">
        <v>35021</v>
      </c>
    </row>
    <row r="106" spans="1:5">
      <c r="A106" s="4" t="s">
        <v>39</v>
      </c>
      <c r="B106" s="6" t="n">
        <v>453156</v>
      </c>
      <c r="C106" s="6" t="n">
        <v>414625</v>
      </c>
    </row>
    <row r="107" spans="1:5">
      <c r="A107" s="3" t="s">
        <v>40</v>
      </c>
    </row>
    <row r="108" spans="1:5">
      <c r="A108" s="4" t="s">
        <v>41</v>
      </c>
      <c r="B108" s="6" t="n">
        <v>87145</v>
      </c>
      <c r="C108" s="6" t="n">
        <v>73355</v>
      </c>
    </row>
    <row r="109" spans="1:5">
      <c r="A109" s="4" t="s">
        <v>42</v>
      </c>
      <c r="B109" s="6" t="n">
        <v>65502</v>
      </c>
      <c r="C109" s="6" t="n">
        <v>71307</v>
      </c>
    </row>
    <row r="110" spans="1:5">
      <c r="A110" s="4" t="s">
        <v>466</v>
      </c>
      <c r="B110" s="6" t="n">
        <v>19715</v>
      </c>
      <c r="C110" s="6" t="n">
        <v>24702</v>
      </c>
    </row>
    <row r="111" spans="1:5">
      <c r="A111" s="4" t="s">
        <v>43</v>
      </c>
      <c r="B111" s="6" t="n">
        <v>5168</v>
      </c>
      <c r="C111" s="6" t="n">
        <v>5423</v>
      </c>
    </row>
    <row r="112" spans="1:5">
      <c r="A112" s="4" t="s">
        <v>44</v>
      </c>
      <c r="B112" s="6" t="n">
        <v>55507</v>
      </c>
      <c r="C112" s="6" t="n">
        <v>55828</v>
      </c>
    </row>
    <row r="113" spans="1:5">
      <c r="A113" s="4" t="s">
        <v>45</v>
      </c>
      <c r="B113" s="6" t="n">
        <v>233037</v>
      </c>
      <c r="C113" s="6" t="n">
        <v>230615</v>
      </c>
    </row>
    <row r="114" spans="1:5">
      <c r="A114" s="4" t="s">
        <v>46</v>
      </c>
      <c r="B114" s="6" t="n">
        <v>140</v>
      </c>
      <c r="C114" s="6" t="n">
        <v>11</v>
      </c>
    </row>
    <row r="115" spans="1:5">
      <c r="A115" s="4" t="s">
        <v>48</v>
      </c>
      <c r="B115" s="6" t="n">
        <v>2764</v>
      </c>
      <c r="C115" s="6" t="n">
        <v>1136</v>
      </c>
    </row>
    <row r="116" spans="1:5">
      <c r="A116" s="4" t="s">
        <v>49</v>
      </c>
      <c r="B116" s="6" t="n">
        <v>1702</v>
      </c>
      <c r="C116" s="6" t="n">
        <v>239</v>
      </c>
    </row>
    <row r="117" spans="1:5">
      <c r="A117" s="4" t="s">
        <v>50</v>
      </c>
      <c r="B117" s="6" t="n">
        <v>24481</v>
      </c>
      <c r="C117" s="6" t="n">
        <v>18763</v>
      </c>
    </row>
    <row r="118" spans="1:5">
      <c r="A118" s="4" t="s">
        <v>467</v>
      </c>
      <c r="B118" s="6" t="n">
        <v>27173</v>
      </c>
      <c r="C118" s="6" t="n">
        <v>29237</v>
      </c>
    </row>
    <row r="119" spans="1:5">
      <c r="A119" s="4" t="s">
        <v>51</v>
      </c>
      <c r="B119" s="6" t="n">
        <v>289297</v>
      </c>
      <c r="C119" s="6" t="n">
        <v>280001</v>
      </c>
    </row>
    <row r="120" spans="1:5">
      <c r="A120" s="4" t="s">
        <v>60</v>
      </c>
      <c r="B120" s="6" t="n">
        <v>162417</v>
      </c>
      <c r="C120" s="6" t="n">
        <v>132996</v>
      </c>
    </row>
    <row r="121" spans="1:5">
      <c r="A121" s="4" t="s">
        <v>61</v>
      </c>
      <c r="B121" s="6" t="n">
        <v>1442</v>
      </c>
      <c r="C121" s="6" t="n">
        <v>1628</v>
      </c>
    </row>
    <row r="122" spans="1:5">
      <c r="A122" s="4" t="s">
        <v>62</v>
      </c>
      <c r="B122" s="6" t="n">
        <v>163859</v>
      </c>
      <c r="C122" s="6" t="n">
        <v>134624</v>
      </c>
    </row>
    <row r="123" spans="1:5">
      <c r="A123" s="4" t="s">
        <v>63</v>
      </c>
      <c r="B123" s="6" t="n">
        <v>453156</v>
      </c>
      <c r="C123" s="6" t="n">
        <v>414625</v>
      </c>
    </row>
    <row r="124" spans="1:5">
      <c r="A124" s="4" t="s">
        <v>470</v>
      </c>
    </row>
    <row r="125" spans="1:5">
      <c r="A125" s="3" t="s">
        <v>26</v>
      </c>
    </row>
    <row r="126" spans="1:5">
      <c r="A126" s="4" t="s">
        <v>27</v>
      </c>
      <c r="B126" s="6" t="n">
        <v>-92933</v>
      </c>
      <c r="C126" s="6" t="n">
        <v>-82879</v>
      </c>
      <c r="D126" s="7" t="n">
        <v>-92408</v>
      </c>
      <c r="E126" s="7" t="n">
        <v>-52037</v>
      </c>
    </row>
    <row r="127" spans="1:5">
      <c r="A127" s="4" t="s">
        <v>463</v>
      </c>
      <c r="B127" s="6" t="n">
        <v>-1492881</v>
      </c>
      <c r="C127" s="6" t="n">
        <v>-1388167</v>
      </c>
    </row>
    <row r="128" spans="1:5">
      <c r="A128" s="4" t="s">
        <v>32</v>
      </c>
      <c r="C128" s="6" t="n">
        <v>-104</v>
      </c>
    </row>
    <row r="129" spans="1:5">
      <c r="A129" s="4" t="s">
        <v>33</v>
      </c>
      <c r="B129" s="6" t="n">
        <v>-1585814</v>
      </c>
      <c r="C129" s="6" t="n">
        <v>-1471150</v>
      </c>
    </row>
    <row r="130" spans="1:5">
      <c r="A130" s="4" t="s">
        <v>464</v>
      </c>
      <c r="B130" s="6" t="n">
        <v>-469244</v>
      </c>
      <c r="C130" s="6" t="n">
        <v>-480417</v>
      </c>
    </row>
    <row r="131" spans="1:5">
      <c r="A131" s="4" t="s">
        <v>465</v>
      </c>
      <c r="B131" s="6" t="n">
        <v>-838419</v>
      </c>
      <c r="C131" s="6" t="n">
        <v>-769670</v>
      </c>
    </row>
    <row r="132" spans="1:5">
      <c r="A132" s="4" t="s">
        <v>39</v>
      </c>
      <c r="B132" s="6" t="n">
        <v>-2893477</v>
      </c>
      <c r="C132" s="6" t="n">
        <v>-2721237</v>
      </c>
    </row>
    <row r="133" spans="1:5">
      <c r="A133" s="3" t="s">
        <v>40</v>
      </c>
    </row>
    <row r="134" spans="1:5">
      <c r="A134" s="4" t="s">
        <v>41</v>
      </c>
      <c r="B134" s="6" t="n">
        <v>-87064</v>
      </c>
      <c r="C134" s="6" t="n">
        <v>-73282</v>
      </c>
    </row>
    <row r="135" spans="1:5">
      <c r="A135" s="4" t="s">
        <v>42</v>
      </c>
      <c r="B135" s="6" t="n">
        <v>-5870</v>
      </c>
      <c r="C135" s="6" t="n">
        <v>-9597</v>
      </c>
    </row>
    <row r="136" spans="1:5">
      <c r="A136" s="4" t="s">
        <v>466</v>
      </c>
      <c r="B136" s="6" t="n">
        <v>-1492880</v>
      </c>
      <c r="C136" s="6" t="n">
        <v>-1388167</v>
      </c>
    </row>
    <row r="137" spans="1:5">
      <c r="A137" s="4" t="s">
        <v>43</v>
      </c>
      <c r="C137" s="6" t="n">
        <v>-104</v>
      </c>
    </row>
    <row r="138" spans="1:5">
      <c r="A138" s="4" t="s">
        <v>45</v>
      </c>
      <c r="B138" s="6" t="n">
        <v>-1585814</v>
      </c>
      <c r="C138" s="6" t="n">
        <v>-1471150</v>
      </c>
    </row>
    <row r="139" spans="1:5">
      <c r="A139" s="4" t="s">
        <v>467</v>
      </c>
      <c r="B139" s="6" t="n">
        <v>-469244</v>
      </c>
      <c r="C139" s="6" t="n">
        <v>-480417</v>
      </c>
    </row>
    <row r="140" spans="1:5">
      <c r="A140" s="4" t="s">
        <v>51</v>
      </c>
      <c r="B140" s="6" t="n">
        <v>-2055058</v>
      </c>
      <c r="C140" s="6" t="n">
        <v>-1951567</v>
      </c>
    </row>
    <row r="141" spans="1:5">
      <c r="A141" s="4" t="s">
        <v>60</v>
      </c>
      <c r="B141" s="6" t="n">
        <v>-838419</v>
      </c>
      <c r="C141" s="6" t="n">
        <v>-769670</v>
      </c>
    </row>
    <row r="142" spans="1:5">
      <c r="A142" s="4" t="s">
        <v>62</v>
      </c>
      <c r="B142" s="6" t="n">
        <v>-838419</v>
      </c>
      <c r="C142" s="6" t="n">
        <v>-769670</v>
      </c>
    </row>
    <row r="143" spans="1:5">
      <c r="A143" s="4" t="s">
        <v>63</v>
      </c>
      <c r="B143" s="7" t="n">
        <v>-2893477</v>
      </c>
      <c r="C143" s="7" t="n">
        <v>-27212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71</v>
      </c>
      <c r="B1" s="2" t="s">
        <v>72</v>
      </c>
      <c r="E1" s="2" t="s">
        <v>1</v>
      </c>
    </row>
    <row r="2" spans="1:6">
      <c r="B2" s="2" t="s">
        <v>2</v>
      </c>
      <c r="C2" s="2" t="s">
        <v>287</v>
      </c>
      <c r="D2" s="2" t="s">
        <v>73</v>
      </c>
      <c r="E2" s="2" t="s">
        <v>2</v>
      </c>
      <c r="F2" s="2" t="s">
        <v>73</v>
      </c>
    </row>
    <row r="3" spans="1:6">
      <c r="A3" s="3" t="s">
        <v>472</v>
      </c>
    </row>
    <row r="4" spans="1:6">
      <c r="A4" s="4" t="s">
        <v>75</v>
      </c>
      <c r="B4" s="7" t="n">
        <v>561022</v>
      </c>
      <c r="D4" s="7" t="n">
        <v>489417</v>
      </c>
      <c r="E4" s="7" t="n">
        <v>1102318</v>
      </c>
      <c r="F4" s="7" t="n">
        <v>940394</v>
      </c>
    </row>
    <row r="5" spans="1:6">
      <c r="A5" s="4" t="s">
        <v>76</v>
      </c>
      <c r="B5" s="6" t="n">
        <v>82824</v>
      </c>
      <c r="D5" s="6" t="n">
        <v>83077</v>
      </c>
      <c r="E5" s="6" t="n">
        <v>173807</v>
      </c>
      <c r="F5" s="6" t="n">
        <v>150400</v>
      </c>
    </row>
    <row r="6" spans="1:6">
      <c r="A6" s="4" t="s">
        <v>77</v>
      </c>
      <c r="B6" s="6" t="n">
        <v>643846</v>
      </c>
      <c r="D6" s="6" t="n">
        <v>572494</v>
      </c>
      <c r="E6" s="6" t="n">
        <v>1276125</v>
      </c>
      <c r="F6" s="6" t="n">
        <v>1090794</v>
      </c>
    </row>
    <row r="7" spans="1:6">
      <c r="A7" s="3" t="s">
        <v>78</v>
      </c>
    </row>
    <row r="8" spans="1:6">
      <c r="A8" s="4" t="s">
        <v>79</v>
      </c>
      <c r="B8" s="6" t="n">
        <v>389735</v>
      </c>
      <c r="D8" s="6" t="n">
        <v>326230</v>
      </c>
      <c r="E8" s="6" t="n">
        <v>762111</v>
      </c>
      <c r="F8" s="6" t="n">
        <v>626735</v>
      </c>
    </row>
    <row r="9" spans="1:6">
      <c r="A9" s="4" t="s">
        <v>80</v>
      </c>
      <c r="B9" s="6" t="n">
        <v>82824</v>
      </c>
      <c r="D9" s="6" t="n">
        <v>83077</v>
      </c>
      <c r="E9" s="6" t="n">
        <v>173807</v>
      </c>
      <c r="F9" s="6" t="n">
        <v>150400</v>
      </c>
    </row>
    <row r="10" spans="1:6">
      <c r="A10" s="4" t="s">
        <v>81</v>
      </c>
      <c r="B10" s="6" t="n">
        <v>117956</v>
      </c>
      <c r="D10" s="6" t="n">
        <v>133555</v>
      </c>
      <c r="E10" s="6" t="n">
        <v>241712</v>
      </c>
      <c r="F10" s="6" t="n">
        <v>266469</v>
      </c>
    </row>
    <row r="11" spans="1:6">
      <c r="A11" s="4" t="s">
        <v>82</v>
      </c>
      <c r="B11" s="6" t="n">
        <v>590515</v>
      </c>
      <c r="D11" s="6" t="n">
        <v>542862</v>
      </c>
      <c r="E11" s="6" t="n">
        <v>1177630</v>
      </c>
      <c r="F11" s="6" t="n">
        <v>1043604</v>
      </c>
    </row>
    <row r="12" spans="1:6">
      <c r="A12" s="4" t="s">
        <v>83</v>
      </c>
      <c r="B12" s="6" t="n">
        <v>53331</v>
      </c>
      <c r="D12" s="6" t="n">
        <v>29632</v>
      </c>
      <c r="E12" s="6" t="n">
        <v>98495</v>
      </c>
      <c r="F12" s="6" t="n">
        <v>47190</v>
      </c>
    </row>
    <row r="13" spans="1:6">
      <c r="A13" s="4" t="s">
        <v>84</v>
      </c>
      <c r="C13" s="7" t="n">
        <v>200</v>
      </c>
      <c r="E13" s="6" t="n">
        <v>221</v>
      </c>
    </row>
    <row r="14" spans="1:6">
      <c r="A14" s="4" t="s">
        <v>456</v>
      </c>
      <c r="B14" s="6" t="n">
        <v>-54413</v>
      </c>
      <c r="D14" s="6" t="n">
        <v>-57120</v>
      </c>
      <c r="E14" s="6" t="n">
        <v>-110266</v>
      </c>
      <c r="F14" s="6" t="n">
        <v>-113583</v>
      </c>
    </row>
    <row r="15" spans="1:6">
      <c r="A15" s="4" t="s">
        <v>87</v>
      </c>
      <c r="B15" s="6" t="n">
        <v>-1082</v>
      </c>
      <c r="D15" s="6" t="n">
        <v>-27488</v>
      </c>
      <c r="E15" s="6" t="n">
        <v>-11550</v>
      </c>
      <c r="F15" s="6" t="n">
        <v>-66393</v>
      </c>
    </row>
    <row r="16" spans="1:6">
      <c r="A16" s="4" t="s">
        <v>88</v>
      </c>
      <c r="B16" s="6" t="n">
        <v>-3305</v>
      </c>
      <c r="D16" s="6" t="n">
        <v>-2738</v>
      </c>
      <c r="E16" s="6" t="n">
        <v>-11481</v>
      </c>
      <c r="F16" s="6" t="n">
        <v>-7266</v>
      </c>
    </row>
    <row r="17" spans="1:6">
      <c r="A17" s="4" t="s">
        <v>89</v>
      </c>
      <c r="B17" s="6" t="n">
        <v>-4387</v>
      </c>
      <c r="D17" s="6" t="n">
        <v>-30226</v>
      </c>
      <c r="E17" s="6" t="n">
        <v>-23031</v>
      </c>
      <c r="F17" s="6" t="n">
        <v>-73659</v>
      </c>
    </row>
    <row r="18" spans="1:6">
      <c r="A18" s="4" t="s">
        <v>90</v>
      </c>
      <c r="B18" s="6" t="n">
        <v>4</v>
      </c>
      <c r="D18" s="6" t="n">
        <v>238</v>
      </c>
      <c r="E18" s="6" t="n">
        <v>9</v>
      </c>
      <c r="F18" s="6" t="n">
        <v>-1291</v>
      </c>
    </row>
    <row r="19" spans="1:6">
      <c r="A19" s="4" t="s">
        <v>91</v>
      </c>
      <c r="B19" s="6" t="n">
        <v>-4383</v>
      </c>
      <c r="D19" s="6" t="n">
        <v>-29988</v>
      </c>
      <c r="E19" s="6" t="n">
        <v>-23022</v>
      </c>
      <c r="F19" s="6" t="n">
        <v>-74950</v>
      </c>
    </row>
    <row r="20" spans="1:6">
      <c r="A20" s="4" t="s">
        <v>92</v>
      </c>
      <c r="B20" s="6" t="n">
        <v>-91</v>
      </c>
      <c r="D20" s="6" t="n">
        <v>-243</v>
      </c>
      <c r="E20" s="6" t="n">
        <v>-529</v>
      </c>
      <c r="F20" s="6" t="n">
        <v>-366</v>
      </c>
    </row>
    <row r="21" spans="1:6">
      <c r="A21" s="4" t="s">
        <v>93</v>
      </c>
      <c r="B21" s="6" t="n">
        <v>-4474</v>
      </c>
      <c r="D21" s="6" t="n">
        <v>-30231</v>
      </c>
      <c r="E21" s="6" t="n">
        <v>-23551</v>
      </c>
      <c r="F21" s="6" t="n">
        <v>-75316</v>
      </c>
    </row>
    <row r="22" spans="1:6">
      <c r="A22" s="4" t="s">
        <v>462</v>
      </c>
    </row>
    <row r="23" spans="1:6">
      <c r="A23" s="3" t="s">
        <v>78</v>
      </c>
    </row>
    <row r="24" spans="1:6">
      <c r="A24" s="4" t="s">
        <v>81</v>
      </c>
      <c r="B24" s="6" t="n">
        <v>16822</v>
      </c>
      <c r="D24" s="6" t="n">
        <v>20491</v>
      </c>
      <c r="E24" s="6" t="n">
        <v>37951</v>
      </c>
      <c r="F24" s="6" t="n">
        <v>36578</v>
      </c>
    </row>
    <row r="25" spans="1:6">
      <c r="A25" s="4" t="s">
        <v>473</v>
      </c>
      <c r="B25" s="6" t="n">
        <v>-13898</v>
      </c>
      <c r="D25" s="6" t="n">
        <v>-9899</v>
      </c>
      <c r="E25" s="6" t="n">
        <v>-27797</v>
      </c>
      <c r="F25" s="6" t="n">
        <v>-19799</v>
      </c>
    </row>
    <row r="26" spans="1:6">
      <c r="A26" s="4" t="s">
        <v>82</v>
      </c>
      <c r="B26" s="6" t="n">
        <v>2924</v>
      </c>
      <c r="D26" s="6" t="n">
        <v>10592</v>
      </c>
      <c r="E26" s="6" t="n">
        <v>10154</v>
      </c>
      <c r="F26" s="6" t="n">
        <v>16779</v>
      </c>
    </row>
    <row r="27" spans="1:6">
      <c r="A27" s="4" t="s">
        <v>83</v>
      </c>
      <c r="B27" s="6" t="n">
        <v>-2924</v>
      </c>
      <c r="D27" s="6" t="n">
        <v>-10592</v>
      </c>
      <c r="E27" s="6" t="n">
        <v>-10154</v>
      </c>
      <c r="F27" s="6" t="n">
        <v>-16779</v>
      </c>
    </row>
    <row r="28" spans="1:6">
      <c r="A28" s="4" t="s">
        <v>84</v>
      </c>
      <c r="E28" s="6" t="n">
        <v>221</v>
      </c>
    </row>
    <row r="29" spans="1:6">
      <c r="A29" s="4" t="s">
        <v>456</v>
      </c>
      <c r="B29" s="6" t="n">
        <v>-42394</v>
      </c>
      <c r="D29" s="6" t="n">
        <v>-45006</v>
      </c>
      <c r="E29" s="6" t="n">
        <v>-86225</v>
      </c>
      <c r="F29" s="6" t="n">
        <v>-89404</v>
      </c>
    </row>
    <row r="30" spans="1:6">
      <c r="A30" s="4" t="s">
        <v>474</v>
      </c>
      <c r="B30" s="6" t="n">
        <v>13369</v>
      </c>
      <c r="D30" s="6" t="n">
        <v>11801</v>
      </c>
      <c r="E30" s="6" t="n">
        <v>26344</v>
      </c>
      <c r="F30" s="6" t="n">
        <v>22923</v>
      </c>
    </row>
    <row r="31" spans="1:6">
      <c r="A31" s="4" t="s">
        <v>87</v>
      </c>
      <c r="B31" s="6" t="n">
        <v>-31949</v>
      </c>
      <c r="D31" s="6" t="n">
        <v>-43797</v>
      </c>
      <c r="E31" s="6" t="n">
        <v>-69814</v>
      </c>
      <c r="F31" s="6" t="n">
        <v>-83260</v>
      </c>
    </row>
    <row r="32" spans="1:6">
      <c r="A32" s="4" t="s">
        <v>89</v>
      </c>
      <c r="B32" s="6" t="n">
        <v>-31949</v>
      </c>
      <c r="D32" s="6" t="n">
        <v>-43797</v>
      </c>
      <c r="E32" s="6" t="n">
        <v>-69814</v>
      </c>
      <c r="F32" s="6" t="n">
        <v>-83260</v>
      </c>
    </row>
    <row r="33" spans="1:6">
      <c r="A33" s="4" t="s">
        <v>90</v>
      </c>
      <c r="B33" s="6" t="n">
        <v>27475</v>
      </c>
      <c r="D33" s="6" t="n">
        <v>13566</v>
      </c>
      <c r="E33" s="6" t="n">
        <v>46263</v>
      </c>
      <c r="F33" s="6" t="n">
        <v>7944</v>
      </c>
    </row>
    <row r="34" spans="1:6">
      <c r="A34" s="4" t="s">
        <v>91</v>
      </c>
      <c r="B34" s="6" t="n">
        <v>-4474</v>
      </c>
      <c r="D34" s="6" t="n">
        <v>-30231</v>
      </c>
      <c r="E34" s="6" t="n">
        <v>-23551</v>
      </c>
      <c r="F34" s="6" t="n">
        <v>-75316</v>
      </c>
    </row>
    <row r="35" spans="1:6">
      <c r="A35" s="4" t="s">
        <v>93</v>
      </c>
      <c r="B35" s="6" t="n">
        <v>-4474</v>
      </c>
      <c r="D35" s="6" t="n">
        <v>-30231</v>
      </c>
      <c r="E35" s="6" t="n">
        <v>-23551</v>
      </c>
      <c r="F35" s="6" t="n">
        <v>-75316</v>
      </c>
    </row>
    <row r="36" spans="1:6">
      <c r="A36" s="4" t="s">
        <v>468</v>
      </c>
    </row>
    <row r="37" spans="1:6">
      <c r="A37" s="3" t="s">
        <v>472</v>
      </c>
    </row>
    <row r="38" spans="1:6">
      <c r="A38" s="4" t="s">
        <v>75</v>
      </c>
      <c r="B38" s="6" t="n">
        <v>432250</v>
      </c>
      <c r="D38" s="6" t="n">
        <v>382908</v>
      </c>
      <c r="E38" s="6" t="n">
        <v>851586</v>
      </c>
      <c r="F38" s="6" t="n">
        <v>729889</v>
      </c>
    </row>
    <row r="39" spans="1:6">
      <c r="A39" s="4" t="s">
        <v>76</v>
      </c>
      <c r="B39" s="6" t="n">
        <v>73151</v>
      </c>
      <c r="D39" s="6" t="n">
        <v>68450</v>
      </c>
      <c r="E39" s="6" t="n">
        <v>156969</v>
      </c>
      <c r="F39" s="6" t="n">
        <v>128066</v>
      </c>
    </row>
    <row r="40" spans="1:6">
      <c r="A40" s="4" t="s">
        <v>77</v>
      </c>
      <c r="B40" s="6" t="n">
        <v>505401</v>
      </c>
      <c r="D40" s="6" t="n">
        <v>451358</v>
      </c>
      <c r="E40" s="6" t="n">
        <v>1008555</v>
      </c>
      <c r="F40" s="6" t="n">
        <v>857955</v>
      </c>
    </row>
    <row r="41" spans="1:6">
      <c r="A41" s="3" t="s">
        <v>78</v>
      </c>
    </row>
    <row r="42" spans="1:6">
      <c r="A42" s="4" t="s">
        <v>79</v>
      </c>
      <c r="B42" s="6" t="n">
        <v>312576</v>
      </c>
      <c r="D42" s="6" t="n">
        <v>255110</v>
      </c>
      <c r="E42" s="6" t="n">
        <v>612968</v>
      </c>
      <c r="F42" s="6" t="n">
        <v>491573</v>
      </c>
    </row>
    <row r="43" spans="1:6">
      <c r="A43" s="4" t="s">
        <v>80</v>
      </c>
      <c r="B43" s="6" t="n">
        <v>73151</v>
      </c>
      <c r="D43" s="6" t="n">
        <v>68450</v>
      </c>
      <c r="E43" s="6" t="n">
        <v>156969</v>
      </c>
      <c r="F43" s="6" t="n">
        <v>128066</v>
      </c>
    </row>
    <row r="44" spans="1:6">
      <c r="A44" s="4" t="s">
        <v>81</v>
      </c>
      <c r="B44" s="6" t="n">
        <v>67336</v>
      </c>
      <c r="D44" s="6" t="n">
        <v>80661</v>
      </c>
      <c r="E44" s="6" t="n">
        <v>138705</v>
      </c>
      <c r="F44" s="6" t="n">
        <v>165200</v>
      </c>
    </row>
    <row r="45" spans="1:6">
      <c r="A45" s="4" t="s">
        <v>473</v>
      </c>
      <c r="B45" s="6" t="n">
        <v>10921</v>
      </c>
      <c r="D45" s="6" t="n">
        <v>7935</v>
      </c>
      <c r="E45" s="6" t="n">
        <v>21836</v>
      </c>
      <c r="F45" s="6" t="n">
        <v>15879</v>
      </c>
    </row>
    <row r="46" spans="1:6">
      <c r="A46" s="4" t="s">
        <v>82</v>
      </c>
      <c r="B46" s="6" t="n">
        <v>463984</v>
      </c>
      <c r="D46" s="6" t="n">
        <v>412156</v>
      </c>
      <c r="E46" s="6" t="n">
        <v>930478</v>
      </c>
      <c r="F46" s="6" t="n">
        <v>800718</v>
      </c>
    </row>
    <row r="47" spans="1:6">
      <c r="A47" s="4" t="s">
        <v>83</v>
      </c>
      <c r="B47" s="6" t="n">
        <v>41417</v>
      </c>
      <c r="D47" s="6" t="n">
        <v>39202</v>
      </c>
      <c r="E47" s="6" t="n">
        <v>78077</v>
      </c>
      <c r="F47" s="6" t="n">
        <v>57237</v>
      </c>
    </row>
    <row r="48" spans="1:6">
      <c r="A48" s="4" t="s">
        <v>456</v>
      </c>
      <c r="B48" s="6" t="n">
        <v>-12209</v>
      </c>
      <c r="D48" s="6" t="n">
        <v>-12279</v>
      </c>
      <c r="E48" s="6" t="n">
        <v>-24486</v>
      </c>
      <c r="F48" s="6" t="n">
        <v>-24448</v>
      </c>
    </row>
    <row r="49" spans="1:6">
      <c r="A49" s="4" t="s">
        <v>474</v>
      </c>
      <c r="B49" s="6" t="n">
        <v>-13103</v>
      </c>
      <c r="D49" s="6" t="n">
        <v>-11554</v>
      </c>
      <c r="E49" s="6" t="n">
        <v>-25818</v>
      </c>
      <c r="F49" s="6" t="n">
        <v>-22526</v>
      </c>
    </row>
    <row r="50" spans="1:6">
      <c r="A50" s="4" t="s">
        <v>87</v>
      </c>
      <c r="B50" s="6" t="n">
        <v>16105</v>
      </c>
      <c r="D50" s="6" t="n">
        <v>15369</v>
      </c>
      <c r="E50" s="6" t="n">
        <v>27773</v>
      </c>
      <c r="F50" s="6" t="n">
        <v>10263</v>
      </c>
    </row>
    <row r="51" spans="1:6">
      <c r="A51" s="4" t="s">
        <v>88</v>
      </c>
      <c r="B51" s="6" t="n">
        <v>-403</v>
      </c>
      <c r="D51" s="6" t="n">
        <v>-1650</v>
      </c>
      <c r="E51" s="6" t="n">
        <v>-5548</v>
      </c>
      <c r="F51" s="6" t="n">
        <v>-4625</v>
      </c>
    </row>
    <row r="52" spans="1:6">
      <c r="A52" s="4" t="s">
        <v>89</v>
      </c>
      <c r="B52" s="6" t="n">
        <v>15702</v>
      </c>
      <c r="D52" s="6" t="n">
        <v>13719</v>
      </c>
      <c r="E52" s="6" t="n">
        <v>22225</v>
      </c>
      <c r="F52" s="6" t="n">
        <v>5638</v>
      </c>
    </row>
    <row r="53" spans="1:6">
      <c r="A53" s="4" t="s">
        <v>90</v>
      </c>
      <c r="B53" s="6" t="n">
        <v>9554</v>
      </c>
      <c r="D53" s="6" t="n">
        <v>-976</v>
      </c>
      <c r="E53" s="6" t="n">
        <v>20128</v>
      </c>
      <c r="F53" s="6" t="n">
        <v>654</v>
      </c>
    </row>
    <row r="54" spans="1:6">
      <c r="A54" s="4" t="s">
        <v>91</v>
      </c>
      <c r="B54" s="6" t="n">
        <v>25256</v>
      </c>
      <c r="D54" s="6" t="n">
        <v>12743</v>
      </c>
      <c r="E54" s="6" t="n">
        <v>42353</v>
      </c>
      <c r="F54" s="6" t="n">
        <v>6292</v>
      </c>
    </row>
    <row r="55" spans="1:6">
      <c r="A55" s="4" t="s">
        <v>93</v>
      </c>
      <c r="B55" s="6" t="n">
        <v>25256</v>
      </c>
      <c r="D55" s="6" t="n">
        <v>12743</v>
      </c>
      <c r="E55" s="6" t="n">
        <v>42353</v>
      </c>
      <c r="F55" s="6" t="n">
        <v>6292</v>
      </c>
    </row>
    <row r="56" spans="1:6">
      <c r="A56" s="4" t="s">
        <v>469</v>
      </c>
    </row>
    <row r="57" spans="1:6">
      <c r="A57" s="3" t="s">
        <v>472</v>
      </c>
    </row>
    <row r="58" spans="1:6">
      <c r="A58" s="4" t="s">
        <v>75</v>
      </c>
      <c r="B58" s="6" t="n">
        <v>137165</v>
      </c>
      <c r="D58" s="6" t="n">
        <v>112927</v>
      </c>
      <c r="E58" s="6" t="n">
        <v>267098</v>
      </c>
      <c r="F58" s="6" t="n">
        <v>222678</v>
      </c>
    </row>
    <row r="59" spans="1:6">
      <c r="A59" s="4" t="s">
        <v>76</v>
      </c>
      <c r="B59" s="6" t="n">
        <v>9678</v>
      </c>
      <c r="D59" s="6" t="n">
        <v>14689</v>
      </c>
      <c r="E59" s="6" t="n">
        <v>16892</v>
      </c>
      <c r="F59" s="6" t="n">
        <v>22472</v>
      </c>
    </row>
    <row r="60" spans="1:6">
      <c r="A60" s="4" t="s">
        <v>77</v>
      </c>
      <c r="B60" s="6" t="n">
        <v>146843</v>
      </c>
      <c r="D60" s="6" t="n">
        <v>127616</v>
      </c>
      <c r="E60" s="6" t="n">
        <v>283990</v>
      </c>
      <c r="F60" s="6" t="n">
        <v>245150</v>
      </c>
    </row>
    <row r="61" spans="1:6">
      <c r="A61" s="3" t="s">
        <v>78</v>
      </c>
    </row>
    <row r="62" spans="1:6">
      <c r="A62" s="4" t="s">
        <v>79</v>
      </c>
      <c r="B62" s="6" t="n">
        <v>85031</v>
      </c>
      <c r="D62" s="6" t="n">
        <v>77005</v>
      </c>
      <c r="E62" s="6" t="n">
        <v>164329</v>
      </c>
      <c r="F62" s="6" t="n">
        <v>146309</v>
      </c>
    </row>
    <row r="63" spans="1:6">
      <c r="A63" s="4" t="s">
        <v>80</v>
      </c>
      <c r="B63" s="6" t="n">
        <v>9678</v>
      </c>
      <c r="D63" s="6" t="n">
        <v>14689</v>
      </c>
      <c r="E63" s="6" t="n">
        <v>16892</v>
      </c>
      <c r="F63" s="6" t="n">
        <v>22472</v>
      </c>
    </row>
    <row r="64" spans="1:6">
      <c r="A64" s="4" t="s">
        <v>81</v>
      </c>
      <c r="B64" s="6" t="n">
        <v>34319</v>
      </c>
      <c r="D64" s="6" t="n">
        <v>32936</v>
      </c>
      <c r="E64" s="6" t="n">
        <v>66236</v>
      </c>
      <c r="F64" s="6" t="n">
        <v>65717</v>
      </c>
    </row>
    <row r="65" spans="1:6">
      <c r="A65" s="4" t="s">
        <v>473</v>
      </c>
      <c r="B65" s="6" t="n">
        <v>2977</v>
      </c>
      <c r="D65" s="6" t="n">
        <v>1964</v>
      </c>
      <c r="E65" s="6" t="n">
        <v>5961</v>
      </c>
      <c r="F65" s="6" t="n">
        <v>3920</v>
      </c>
    </row>
    <row r="66" spans="1:6">
      <c r="A66" s="4" t="s">
        <v>82</v>
      </c>
      <c r="B66" s="6" t="n">
        <v>132005</v>
      </c>
      <c r="D66" s="6" t="n">
        <v>126594</v>
      </c>
      <c r="E66" s="6" t="n">
        <v>253418</v>
      </c>
      <c r="F66" s="6" t="n">
        <v>238418</v>
      </c>
    </row>
    <row r="67" spans="1:6">
      <c r="A67" s="4" t="s">
        <v>83</v>
      </c>
      <c r="B67" s="6" t="n">
        <v>14838</v>
      </c>
      <c r="D67" s="6" t="n">
        <v>1022</v>
      </c>
      <c r="E67" s="6" t="n">
        <v>30572</v>
      </c>
      <c r="F67" s="6" t="n">
        <v>6732</v>
      </c>
    </row>
    <row r="68" spans="1:6">
      <c r="A68" s="4" t="s">
        <v>456</v>
      </c>
      <c r="B68" s="6" t="n">
        <v>190</v>
      </c>
      <c r="D68" s="6" t="n">
        <v>165</v>
      </c>
      <c r="E68" s="6" t="n">
        <v>445</v>
      </c>
      <c r="F68" s="6" t="n">
        <v>269</v>
      </c>
    </row>
    <row r="69" spans="1:6">
      <c r="A69" s="4" t="s">
        <v>474</v>
      </c>
      <c r="B69" s="6" t="n">
        <v>-266</v>
      </c>
      <c r="D69" s="6" t="n">
        <v>-247</v>
      </c>
      <c r="E69" s="6" t="n">
        <v>-526</v>
      </c>
      <c r="F69" s="6" t="n">
        <v>-397</v>
      </c>
    </row>
    <row r="70" spans="1:6">
      <c r="A70" s="4" t="s">
        <v>87</v>
      </c>
      <c r="B70" s="6" t="n">
        <v>14762</v>
      </c>
      <c r="D70" s="6" t="n">
        <v>940</v>
      </c>
      <c r="E70" s="6" t="n">
        <v>30491</v>
      </c>
      <c r="F70" s="6" t="n">
        <v>6604</v>
      </c>
    </row>
    <row r="71" spans="1:6">
      <c r="A71" s="4" t="s">
        <v>88</v>
      </c>
      <c r="B71" s="6" t="n">
        <v>-2902</v>
      </c>
      <c r="D71" s="6" t="n">
        <v>-1088</v>
      </c>
      <c r="E71" s="6" t="n">
        <v>-5933</v>
      </c>
      <c r="F71" s="6" t="n">
        <v>-2641</v>
      </c>
    </row>
    <row r="72" spans="1:6">
      <c r="A72" s="4" t="s">
        <v>89</v>
      </c>
      <c r="B72" s="6" t="n">
        <v>11860</v>
      </c>
      <c r="D72" s="6" t="n">
        <v>-148</v>
      </c>
      <c r="E72" s="6" t="n">
        <v>24558</v>
      </c>
      <c r="F72" s="6" t="n">
        <v>3963</v>
      </c>
    </row>
    <row r="73" spans="1:6">
      <c r="A73" s="4" t="s">
        <v>91</v>
      </c>
      <c r="B73" s="6" t="n">
        <v>11860</v>
      </c>
      <c r="D73" s="6" t="n">
        <v>-148</v>
      </c>
      <c r="E73" s="6" t="n">
        <v>24558</v>
      </c>
      <c r="F73" s="6" t="n">
        <v>3963</v>
      </c>
    </row>
    <row r="74" spans="1:6">
      <c r="A74" s="4" t="s">
        <v>92</v>
      </c>
      <c r="B74" s="6" t="n">
        <v>-91</v>
      </c>
      <c r="D74" s="6" t="n">
        <v>-243</v>
      </c>
      <c r="E74" s="6" t="n">
        <v>-529</v>
      </c>
      <c r="F74" s="6" t="n">
        <v>-366</v>
      </c>
    </row>
    <row r="75" spans="1:6">
      <c r="A75" s="4" t="s">
        <v>93</v>
      </c>
      <c r="B75" s="6" t="n">
        <v>11769</v>
      </c>
      <c r="D75" s="6" t="n">
        <v>-391</v>
      </c>
      <c r="E75" s="6" t="n">
        <v>24029</v>
      </c>
      <c r="F75" s="6" t="n">
        <v>3597</v>
      </c>
    </row>
    <row r="76" spans="1:6">
      <c r="A76" s="4" t="s">
        <v>470</v>
      </c>
    </row>
    <row r="77" spans="1:6">
      <c r="A77" s="3" t="s">
        <v>472</v>
      </c>
    </row>
    <row r="78" spans="1:6">
      <c r="A78" s="4" t="s">
        <v>75</v>
      </c>
      <c r="B78" s="6" t="n">
        <v>-8393</v>
      </c>
      <c r="D78" s="6" t="n">
        <v>-6418</v>
      </c>
      <c r="E78" s="6" t="n">
        <v>-16366</v>
      </c>
      <c r="F78" s="6" t="n">
        <v>-12173</v>
      </c>
    </row>
    <row r="79" spans="1:6">
      <c r="A79" s="4" t="s">
        <v>76</v>
      </c>
      <c r="B79" s="6" t="n">
        <v>-5</v>
      </c>
      <c r="D79" s="6" t="n">
        <v>-62</v>
      </c>
      <c r="E79" s="6" t="n">
        <v>-54</v>
      </c>
      <c r="F79" s="6" t="n">
        <v>-138</v>
      </c>
    </row>
    <row r="80" spans="1:6">
      <c r="A80" s="4" t="s">
        <v>77</v>
      </c>
      <c r="B80" s="6" t="n">
        <v>-8398</v>
      </c>
      <c r="D80" s="6" t="n">
        <v>-6480</v>
      </c>
      <c r="E80" s="6" t="n">
        <v>-16420</v>
      </c>
      <c r="F80" s="6" t="n">
        <v>-12311</v>
      </c>
    </row>
    <row r="81" spans="1:6">
      <c r="A81" s="3" t="s">
        <v>78</v>
      </c>
    </row>
    <row r="82" spans="1:6">
      <c r="A82" s="4" t="s">
        <v>79</v>
      </c>
      <c r="B82" s="6" t="n">
        <v>-7872</v>
      </c>
      <c r="D82" s="6" t="n">
        <v>-5885</v>
      </c>
      <c r="E82" s="6" t="n">
        <v>-15186</v>
      </c>
      <c r="F82" s="6" t="n">
        <v>-11147</v>
      </c>
    </row>
    <row r="83" spans="1:6">
      <c r="A83" s="4" t="s">
        <v>80</v>
      </c>
      <c r="B83" s="6" t="n">
        <v>-5</v>
      </c>
      <c r="D83" s="6" t="n">
        <v>-62</v>
      </c>
      <c r="E83" s="6" t="n">
        <v>-54</v>
      </c>
      <c r="F83" s="6" t="n">
        <v>-138</v>
      </c>
    </row>
    <row r="84" spans="1:6">
      <c r="A84" s="4" t="s">
        <v>81</v>
      </c>
      <c r="B84" s="6" t="n">
        <v>-521</v>
      </c>
      <c r="D84" s="6" t="n">
        <v>-533</v>
      </c>
      <c r="E84" s="6" t="n">
        <v>-1180</v>
      </c>
      <c r="F84" s="6" t="n">
        <v>-1026</v>
      </c>
    </row>
    <row r="85" spans="1:6">
      <c r="A85" s="4" t="s">
        <v>82</v>
      </c>
      <c r="B85" s="6" t="n">
        <v>-8398</v>
      </c>
      <c r="D85" s="6" t="n">
        <v>-6480</v>
      </c>
      <c r="E85" s="6" t="n">
        <v>-16420</v>
      </c>
      <c r="F85" s="6" t="n">
        <v>-12311</v>
      </c>
    </row>
    <row r="86" spans="1:6">
      <c r="A86" s="4" t="s">
        <v>90</v>
      </c>
      <c r="B86" s="6" t="n">
        <v>-37025</v>
      </c>
      <c r="D86" s="6" t="n">
        <v>-12352</v>
      </c>
      <c r="E86" s="6" t="n">
        <v>-66382</v>
      </c>
      <c r="F86" s="6" t="n">
        <v>-9889</v>
      </c>
    </row>
    <row r="87" spans="1:6">
      <c r="A87" s="4" t="s">
        <v>91</v>
      </c>
      <c r="B87" s="6" t="n">
        <v>-37025</v>
      </c>
      <c r="D87" s="6" t="n">
        <v>-12352</v>
      </c>
      <c r="E87" s="6" t="n">
        <v>-66382</v>
      </c>
      <c r="F87" s="6" t="n">
        <v>-9889</v>
      </c>
    </row>
    <row r="88" spans="1:6">
      <c r="A88" s="4" t="s">
        <v>93</v>
      </c>
      <c r="B88" s="7" t="n">
        <v>-37025</v>
      </c>
      <c r="D88" s="7" t="n">
        <v>-12352</v>
      </c>
      <c r="E88" s="7" t="n">
        <v>-66382</v>
      </c>
      <c r="F88" s="7" t="n">
        <v>-9889</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5</v>
      </c>
      <c r="B1" s="2" t="s">
        <v>72</v>
      </c>
      <c r="D1" s="2" t="s">
        <v>1</v>
      </c>
    </row>
    <row r="2" spans="1:5">
      <c r="B2" s="2" t="s">
        <v>2</v>
      </c>
      <c r="C2" s="2" t="s">
        <v>73</v>
      </c>
      <c r="D2" s="2" t="s">
        <v>2</v>
      </c>
      <c r="E2" s="2" t="s">
        <v>73</v>
      </c>
    </row>
    <row r="3" spans="1:5">
      <c r="A3" s="3" t="s">
        <v>476</v>
      </c>
    </row>
    <row r="4" spans="1:5">
      <c r="A4" s="4" t="s">
        <v>91</v>
      </c>
      <c r="B4" s="7" t="n">
        <v>-4383</v>
      </c>
      <c r="C4" s="7" t="n">
        <v>-29988</v>
      </c>
      <c r="D4" s="7" t="n">
        <v>-23022</v>
      </c>
      <c r="E4" s="7" t="n">
        <v>-74950</v>
      </c>
    </row>
    <row r="5" spans="1:5">
      <c r="A5" s="3" t="s">
        <v>96</v>
      </c>
    </row>
    <row r="6" spans="1:5">
      <c r="A6" s="4" t="s">
        <v>97</v>
      </c>
      <c r="B6" s="6" t="n">
        <v>-1560</v>
      </c>
      <c r="C6" s="6" t="n">
        <v>4218</v>
      </c>
      <c r="D6" s="6" t="n">
        <v>3859</v>
      </c>
      <c r="E6" s="6" t="n">
        <v>-1227</v>
      </c>
    </row>
    <row r="7" spans="1:5">
      <c r="A7" s="4" t="s">
        <v>98</v>
      </c>
      <c r="B7" s="6" t="n">
        <v>-1560</v>
      </c>
      <c r="C7" s="6" t="n">
        <v>4218</v>
      </c>
      <c r="D7" s="6" t="n">
        <v>3859</v>
      </c>
      <c r="E7" s="6" t="n">
        <v>-1227</v>
      </c>
    </row>
    <row r="8" spans="1:5">
      <c r="A8" s="4" t="s">
        <v>99</v>
      </c>
      <c r="B8" s="6" t="n">
        <v>-5943</v>
      </c>
      <c r="C8" s="6" t="n">
        <v>-25770</v>
      </c>
      <c r="D8" s="6" t="n">
        <v>-19163</v>
      </c>
      <c r="E8" s="6" t="n">
        <v>-76177</v>
      </c>
    </row>
    <row r="9" spans="1:5">
      <c r="A9" s="4" t="s">
        <v>100</v>
      </c>
      <c r="B9" s="6" t="n">
        <v>-91</v>
      </c>
      <c r="C9" s="6" t="n">
        <v>-243</v>
      </c>
      <c r="D9" s="6" t="n">
        <v>-529</v>
      </c>
      <c r="E9" s="6" t="n">
        <v>-366</v>
      </c>
    </row>
    <row r="10" spans="1:5">
      <c r="A10" s="4" t="s">
        <v>101</v>
      </c>
      <c r="B10" s="6" t="n">
        <v>-6034</v>
      </c>
      <c r="C10" s="6" t="n">
        <v>-26013</v>
      </c>
      <c r="D10" s="6" t="n">
        <v>-19692</v>
      </c>
      <c r="E10" s="6" t="n">
        <v>-76543</v>
      </c>
    </row>
    <row r="11" spans="1:5">
      <c r="A11" s="4" t="s">
        <v>462</v>
      </c>
    </row>
    <row r="12" spans="1:5">
      <c r="A12" s="3" t="s">
        <v>476</v>
      </c>
    </row>
    <row r="13" spans="1:5">
      <c r="A13" s="4" t="s">
        <v>91</v>
      </c>
      <c r="B13" s="6" t="n">
        <v>-4474</v>
      </c>
      <c r="C13" s="6" t="n">
        <v>-30231</v>
      </c>
      <c r="D13" s="6" t="n">
        <v>-23551</v>
      </c>
      <c r="E13" s="6" t="n">
        <v>-75316</v>
      </c>
    </row>
    <row r="14" spans="1:5">
      <c r="A14" s="3" t="s">
        <v>96</v>
      </c>
    </row>
    <row r="15" spans="1:5">
      <c r="A15" s="4" t="s">
        <v>97</v>
      </c>
      <c r="B15" s="6" t="n">
        <v>-1560</v>
      </c>
      <c r="C15" s="6" t="n">
        <v>4218</v>
      </c>
      <c r="D15" s="6" t="n">
        <v>3859</v>
      </c>
      <c r="E15" s="6" t="n">
        <v>-1227</v>
      </c>
    </row>
    <row r="16" spans="1:5">
      <c r="A16" s="4" t="s">
        <v>98</v>
      </c>
      <c r="B16" s="6" t="n">
        <v>-1560</v>
      </c>
      <c r="C16" s="6" t="n">
        <v>4218</v>
      </c>
      <c r="D16" s="6" t="n">
        <v>3859</v>
      </c>
      <c r="E16" s="6" t="n">
        <v>-1227</v>
      </c>
    </row>
    <row r="17" spans="1:5">
      <c r="A17" s="4" t="s">
        <v>99</v>
      </c>
      <c r="B17" s="6" t="n">
        <v>-6034</v>
      </c>
      <c r="C17" s="6" t="n">
        <v>-26013</v>
      </c>
      <c r="D17" s="6" t="n">
        <v>-19692</v>
      </c>
      <c r="E17" s="6" t="n">
        <v>-76543</v>
      </c>
    </row>
    <row r="18" spans="1:5">
      <c r="A18" s="4" t="s">
        <v>101</v>
      </c>
      <c r="B18" s="6" t="n">
        <v>-6034</v>
      </c>
      <c r="C18" s="6" t="n">
        <v>-26013</v>
      </c>
      <c r="D18" s="6" t="n">
        <v>-19692</v>
      </c>
      <c r="E18" s="6" t="n">
        <v>-76543</v>
      </c>
    </row>
    <row r="19" spans="1:5">
      <c r="A19" s="4" t="s">
        <v>468</v>
      </c>
    </row>
    <row r="20" spans="1:5">
      <c r="A20" s="3" t="s">
        <v>476</v>
      </c>
    </row>
    <row r="21" spans="1:5">
      <c r="A21" s="4" t="s">
        <v>91</v>
      </c>
      <c r="B21" s="6" t="n">
        <v>25256</v>
      </c>
      <c r="C21" s="6" t="n">
        <v>12743</v>
      </c>
      <c r="D21" s="6" t="n">
        <v>42353</v>
      </c>
      <c r="E21" s="6" t="n">
        <v>6292</v>
      </c>
    </row>
    <row r="22" spans="1:5">
      <c r="A22" s="3" t="s">
        <v>96</v>
      </c>
    </row>
    <row r="23" spans="1:5">
      <c r="A23" s="4" t="s">
        <v>97</v>
      </c>
      <c r="B23" s="6" t="n">
        <v>-5688</v>
      </c>
      <c r="C23" s="6" t="n">
        <v>5113</v>
      </c>
      <c r="D23" s="6" t="n">
        <v>-3026</v>
      </c>
      <c r="E23" s="6" t="n">
        <v>-322</v>
      </c>
    </row>
    <row r="24" spans="1:5">
      <c r="A24" s="4" t="s">
        <v>98</v>
      </c>
      <c r="B24" s="6" t="n">
        <v>-5688</v>
      </c>
      <c r="C24" s="6" t="n">
        <v>5113</v>
      </c>
      <c r="D24" s="6" t="n">
        <v>-3026</v>
      </c>
      <c r="E24" s="6" t="n">
        <v>-322</v>
      </c>
    </row>
    <row r="25" spans="1:5">
      <c r="A25" s="4" t="s">
        <v>99</v>
      </c>
      <c r="B25" s="6" t="n">
        <v>19568</v>
      </c>
      <c r="C25" s="6" t="n">
        <v>17856</v>
      </c>
      <c r="D25" s="6" t="n">
        <v>39327</v>
      </c>
      <c r="E25" s="6" t="n">
        <v>5970</v>
      </c>
    </row>
    <row r="26" spans="1:5">
      <c r="A26" s="4" t="s">
        <v>101</v>
      </c>
      <c r="B26" s="6" t="n">
        <v>19568</v>
      </c>
      <c r="C26" s="6" t="n">
        <v>17856</v>
      </c>
      <c r="D26" s="6" t="n">
        <v>39327</v>
      </c>
      <c r="E26" s="6" t="n">
        <v>5970</v>
      </c>
    </row>
    <row r="27" spans="1:5">
      <c r="A27" s="4" t="s">
        <v>469</v>
      </c>
    </row>
    <row r="28" spans="1:5">
      <c r="A28" s="3" t="s">
        <v>476</v>
      </c>
    </row>
    <row r="29" spans="1:5">
      <c r="A29" s="4" t="s">
        <v>91</v>
      </c>
      <c r="B29" s="6" t="n">
        <v>11860</v>
      </c>
      <c r="C29" s="6" t="n">
        <v>-148</v>
      </c>
      <c r="D29" s="6" t="n">
        <v>24558</v>
      </c>
      <c r="E29" s="6" t="n">
        <v>3963</v>
      </c>
    </row>
    <row r="30" spans="1:5">
      <c r="A30" s="3" t="s">
        <v>96</v>
      </c>
    </row>
    <row r="31" spans="1:5">
      <c r="A31" s="4" t="s">
        <v>97</v>
      </c>
      <c r="B31" s="6" t="n">
        <v>383</v>
      </c>
      <c r="C31" s="6" t="n">
        <v>2596</v>
      </c>
      <c r="D31" s="6" t="n">
        <v>6502</v>
      </c>
      <c r="E31" s="6" t="n">
        <v>-1415</v>
      </c>
    </row>
    <row r="32" spans="1:5">
      <c r="A32" s="4" t="s">
        <v>98</v>
      </c>
      <c r="B32" s="6" t="n">
        <v>383</v>
      </c>
      <c r="C32" s="6" t="n">
        <v>2596</v>
      </c>
      <c r="D32" s="6" t="n">
        <v>6502</v>
      </c>
      <c r="E32" s="6" t="n">
        <v>-1415</v>
      </c>
    </row>
    <row r="33" spans="1:5">
      <c r="A33" s="4" t="s">
        <v>99</v>
      </c>
      <c r="B33" s="6" t="n">
        <v>12243</v>
      </c>
      <c r="C33" s="6" t="n">
        <v>2448</v>
      </c>
      <c r="D33" s="6" t="n">
        <v>31060</v>
      </c>
      <c r="E33" s="6" t="n">
        <v>2548</v>
      </c>
    </row>
    <row r="34" spans="1:5">
      <c r="A34" s="4" t="s">
        <v>100</v>
      </c>
      <c r="B34" s="6" t="n">
        <v>-91</v>
      </c>
      <c r="C34" s="6" t="n">
        <v>-243</v>
      </c>
      <c r="D34" s="6" t="n">
        <v>-529</v>
      </c>
      <c r="E34" s="6" t="n">
        <v>-366</v>
      </c>
    </row>
    <row r="35" spans="1:5">
      <c r="A35" s="4" t="s">
        <v>101</v>
      </c>
      <c r="B35" s="6" t="n">
        <v>12152</v>
      </c>
      <c r="C35" s="6" t="n">
        <v>2205</v>
      </c>
      <c r="D35" s="6" t="n">
        <v>30531</v>
      </c>
      <c r="E35" s="6" t="n">
        <v>2182</v>
      </c>
    </row>
    <row r="36" spans="1:5">
      <c r="A36" s="4" t="s">
        <v>470</v>
      </c>
    </row>
    <row r="37" spans="1:5">
      <c r="A37" s="3" t="s">
        <v>476</v>
      </c>
    </row>
    <row r="38" spans="1:5">
      <c r="A38" s="4" t="s">
        <v>91</v>
      </c>
      <c r="B38" s="6" t="n">
        <v>-37025</v>
      </c>
      <c r="C38" s="6" t="n">
        <v>-12352</v>
      </c>
      <c r="D38" s="6" t="n">
        <v>-66382</v>
      </c>
      <c r="E38" s="6" t="n">
        <v>-9889</v>
      </c>
    </row>
    <row r="39" spans="1:5">
      <c r="A39" s="3" t="s">
        <v>96</v>
      </c>
    </row>
    <row r="40" spans="1:5">
      <c r="A40" s="4" t="s">
        <v>97</v>
      </c>
      <c r="B40" s="6" t="n">
        <v>5305</v>
      </c>
      <c r="C40" s="6" t="n">
        <v>-7709</v>
      </c>
      <c r="D40" s="6" t="n">
        <v>-3476</v>
      </c>
      <c r="E40" s="6" t="n">
        <v>1737</v>
      </c>
    </row>
    <row r="41" spans="1:5">
      <c r="A41" s="4" t="s">
        <v>98</v>
      </c>
      <c r="B41" s="6" t="n">
        <v>5305</v>
      </c>
      <c r="C41" s="6" t="n">
        <v>-7709</v>
      </c>
      <c r="D41" s="6" t="n">
        <v>-3476</v>
      </c>
      <c r="E41" s="6" t="n">
        <v>1737</v>
      </c>
    </row>
    <row r="42" spans="1:5">
      <c r="A42" s="4" t="s">
        <v>99</v>
      </c>
      <c r="B42" s="6" t="n">
        <v>-31720</v>
      </c>
      <c r="C42" s="6" t="n">
        <v>-20061</v>
      </c>
      <c r="D42" s="6" t="n">
        <v>-69858</v>
      </c>
      <c r="E42" s="6" t="n">
        <v>-8152</v>
      </c>
    </row>
    <row r="43" spans="1:5">
      <c r="A43" s="4" t="s">
        <v>101</v>
      </c>
      <c r="B43" s="7" t="n">
        <v>-31720</v>
      </c>
      <c r="C43" s="7" t="n">
        <v>-20061</v>
      </c>
      <c r="D43" s="7" t="n">
        <v>-69858</v>
      </c>
      <c r="E43" s="7" t="n">
        <v>-81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7</v>
      </c>
      <c r="B1" s="2" t="s">
        <v>1</v>
      </c>
    </row>
    <row r="2" spans="1:3">
      <c r="B2" s="2" t="s">
        <v>2</v>
      </c>
      <c r="C2" s="2" t="s">
        <v>73</v>
      </c>
    </row>
    <row r="3" spans="1:3">
      <c r="A3" s="3" t="s">
        <v>120</v>
      </c>
    </row>
    <row r="4" spans="1:3">
      <c r="A4" s="4" t="s">
        <v>133</v>
      </c>
      <c r="B4" s="7" t="n">
        <v>25282</v>
      </c>
      <c r="C4" s="7" t="n">
        <v>24807</v>
      </c>
    </row>
    <row r="5" spans="1:3">
      <c r="A5" s="3" t="s">
        <v>134</v>
      </c>
    </row>
    <row r="6" spans="1:3">
      <c r="A6" s="4" t="s">
        <v>135</v>
      </c>
      <c r="B6" s="6" t="n">
        <v>-12617</v>
      </c>
      <c r="C6" s="6" t="n">
        <v>-19808</v>
      </c>
    </row>
    <row r="7" spans="1:3">
      <c r="A7" s="4" t="s">
        <v>136</v>
      </c>
      <c r="B7" s="6" t="n">
        <v>8320</v>
      </c>
      <c r="C7" s="6" t="n">
        <v>6826</v>
      </c>
    </row>
    <row r="8" spans="1:3">
      <c r="A8" s="4" t="s">
        <v>132</v>
      </c>
      <c r="B8" s="6" t="n">
        <v>-248</v>
      </c>
      <c r="C8" s="6" t="n">
        <v>-32</v>
      </c>
    </row>
    <row r="9" spans="1:3">
      <c r="A9" s="4" t="s">
        <v>137</v>
      </c>
      <c r="B9" s="6" t="n">
        <v>-4545</v>
      </c>
      <c r="C9" s="6" t="n">
        <v>-13014</v>
      </c>
    </row>
    <row r="10" spans="1:3">
      <c r="A10" s="3" t="s">
        <v>138</v>
      </c>
    </row>
    <row r="11" spans="1:3">
      <c r="A11" s="4" t="s">
        <v>139</v>
      </c>
      <c r="B11" s="6" t="n">
        <v>-20312</v>
      </c>
      <c r="C11" s="6" t="n">
        <v>-14943</v>
      </c>
    </row>
    <row r="12" spans="1:3">
      <c r="A12" s="4" t="s">
        <v>141</v>
      </c>
      <c r="C12" s="6" t="n">
        <v>153000</v>
      </c>
    </row>
    <row r="13" spans="1:3">
      <c r="A13" s="4" t="s">
        <v>142</v>
      </c>
      <c r="C13" s="6" t="n">
        <v>-153000</v>
      </c>
    </row>
    <row r="14" spans="1:3">
      <c r="A14" s="4" t="s">
        <v>140</v>
      </c>
      <c r="B14" s="6" t="n">
        <v>-22790</v>
      </c>
    </row>
    <row r="15" spans="1:3">
      <c r="A15" s="4" t="s">
        <v>143</v>
      </c>
      <c r="B15" s="6" t="n">
        <v>-2322</v>
      </c>
      <c r="C15" s="6" t="n">
        <v>-2082</v>
      </c>
    </row>
    <row r="16" spans="1:3">
      <c r="A16" s="4" t="s">
        <v>144</v>
      </c>
      <c r="B16" s="6" t="n">
        <v>-173</v>
      </c>
    </row>
    <row r="17" spans="1:3">
      <c r="A17" s="4" t="s">
        <v>132</v>
      </c>
      <c r="B17" s="6" t="n">
        <v>-226</v>
      </c>
      <c r="C17" s="6" t="n">
        <v>-470</v>
      </c>
    </row>
    <row r="18" spans="1:3">
      <c r="A18" s="4" t="s">
        <v>145</v>
      </c>
      <c r="B18" s="6" t="n">
        <v>-45823</v>
      </c>
      <c r="C18" s="6" t="n">
        <v>-17495</v>
      </c>
    </row>
    <row r="19" spans="1:3">
      <c r="A19" s="4" t="s">
        <v>146</v>
      </c>
      <c r="B19" s="6" t="n">
        <v>-354</v>
      </c>
      <c r="C19" s="6" t="n">
        <v>238</v>
      </c>
    </row>
    <row r="20" spans="1:3">
      <c r="A20" s="4" t="s">
        <v>147</v>
      </c>
      <c r="B20" s="6" t="n">
        <v>-25440</v>
      </c>
      <c r="C20" s="6" t="n">
        <v>-5464</v>
      </c>
    </row>
    <row r="21" spans="1:3">
      <c r="A21" s="4" t="s">
        <v>148</v>
      </c>
      <c r="B21" s="6" t="n">
        <v>121317</v>
      </c>
      <c r="C21" s="6" t="n">
        <v>57059</v>
      </c>
    </row>
    <row r="22" spans="1:3">
      <c r="A22" s="4" t="s">
        <v>149</v>
      </c>
      <c r="B22" s="6" t="n">
        <v>95877</v>
      </c>
      <c r="C22" s="6" t="n">
        <v>51595</v>
      </c>
    </row>
    <row r="23" spans="1:3">
      <c r="A23" s="4" t="s">
        <v>462</v>
      </c>
    </row>
    <row r="24" spans="1:3">
      <c r="A24" s="3" t="s">
        <v>120</v>
      </c>
    </row>
    <row r="25" spans="1:3">
      <c r="A25" s="4" t="s">
        <v>133</v>
      </c>
      <c r="B25" s="6" t="n">
        <v>-67876</v>
      </c>
      <c r="C25" s="6" t="n">
        <v>-81925</v>
      </c>
    </row>
    <row r="26" spans="1:3">
      <c r="A26" s="3" t="s">
        <v>134</v>
      </c>
    </row>
    <row r="27" spans="1:3">
      <c r="A27" s="4" t="s">
        <v>135</v>
      </c>
      <c r="B27" s="6" t="n">
        <v>-2464</v>
      </c>
      <c r="C27" s="6" t="n">
        <v>-6599</v>
      </c>
    </row>
    <row r="28" spans="1:3">
      <c r="A28" s="4" t="s">
        <v>478</v>
      </c>
      <c r="B28" s="6" t="n">
        <v>117196</v>
      </c>
      <c r="C28" s="6" t="n">
        <v>107905</v>
      </c>
    </row>
    <row r="29" spans="1:3">
      <c r="A29" s="4" t="s">
        <v>132</v>
      </c>
      <c r="B29" s="6" t="n">
        <v>-720</v>
      </c>
      <c r="C29" s="6" t="n">
        <v>-32</v>
      </c>
    </row>
    <row r="30" spans="1:3">
      <c r="A30" s="4" t="s">
        <v>137</v>
      </c>
      <c r="B30" s="6" t="n">
        <v>114012</v>
      </c>
      <c r="C30" s="6" t="n">
        <v>101274</v>
      </c>
    </row>
    <row r="31" spans="1:3">
      <c r="A31" s="3" t="s">
        <v>138</v>
      </c>
    </row>
    <row r="32" spans="1:3">
      <c r="A32" s="4" t="s">
        <v>139</v>
      </c>
      <c r="B32" s="6" t="n">
        <v>-1942</v>
      </c>
      <c r="C32" s="6" t="n">
        <v>-1965</v>
      </c>
    </row>
    <row r="33" spans="1:3">
      <c r="A33" s="4" t="s">
        <v>141</v>
      </c>
      <c r="C33" s="6" t="n">
        <v>153000</v>
      </c>
    </row>
    <row r="34" spans="1:3">
      <c r="A34" s="4" t="s">
        <v>142</v>
      </c>
      <c r="C34" s="6" t="n">
        <v>-153000</v>
      </c>
    </row>
    <row r="35" spans="1:3">
      <c r="A35" s="4" t="s">
        <v>140</v>
      </c>
      <c r="B35" s="6" t="n">
        <v>-22790</v>
      </c>
    </row>
    <row r="36" spans="1:3">
      <c r="A36" s="4" t="s">
        <v>143</v>
      </c>
      <c r="B36" s="6" t="n">
        <v>-2322</v>
      </c>
      <c r="C36" s="6" t="n">
        <v>-2082</v>
      </c>
    </row>
    <row r="37" spans="1:3">
      <c r="A37" s="4" t="s">
        <v>144</v>
      </c>
      <c r="B37" s="6" t="n">
        <v>-173</v>
      </c>
    </row>
    <row r="38" spans="1:3">
      <c r="A38" s="4" t="s">
        <v>132</v>
      </c>
      <c r="B38" s="6" t="n">
        <v>489</v>
      </c>
      <c r="C38" s="6" t="n">
        <v>38</v>
      </c>
    </row>
    <row r="39" spans="1:3">
      <c r="A39" s="4" t="s">
        <v>145</v>
      </c>
      <c r="B39" s="6" t="n">
        <v>-26738</v>
      </c>
      <c r="C39" s="6" t="n">
        <v>-4009</v>
      </c>
    </row>
    <row r="40" spans="1:3">
      <c r="A40" s="4" t="s">
        <v>147</v>
      </c>
      <c r="B40" s="6" t="n">
        <v>19398</v>
      </c>
      <c r="C40" s="6" t="n">
        <v>15340</v>
      </c>
    </row>
    <row r="41" spans="1:3">
      <c r="A41" s="4" t="s">
        <v>148</v>
      </c>
      <c r="B41" s="6" t="n">
        <v>55226</v>
      </c>
      <c r="C41" s="6" t="n">
        <v>19643</v>
      </c>
    </row>
    <row r="42" spans="1:3">
      <c r="A42" s="4" t="s">
        <v>149</v>
      </c>
      <c r="B42" s="6" t="n">
        <v>74624</v>
      </c>
      <c r="C42" s="6" t="n">
        <v>34983</v>
      </c>
    </row>
    <row r="43" spans="1:3">
      <c r="A43" s="4" t="s">
        <v>468</v>
      </c>
    </row>
    <row r="44" spans="1:3">
      <c r="A44" s="3" t="s">
        <v>120</v>
      </c>
    </row>
    <row r="45" spans="1:3">
      <c r="A45" s="4" t="s">
        <v>133</v>
      </c>
      <c r="B45" s="6" t="n">
        <v>61218</v>
      </c>
      <c r="C45" s="6" t="n">
        <v>99468</v>
      </c>
    </row>
    <row r="46" spans="1:3">
      <c r="A46" s="3" t="s">
        <v>134</v>
      </c>
    </row>
    <row r="47" spans="1:3">
      <c r="A47" s="4" t="s">
        <v>135</v>
      </c>
      <c r="B47" s="6" t="n">
        <v>-4648</v>
      </c>
      <c r="C47" s="6" t="n">
        <v>-10285</v>
      </c>
    </row>
    <row r="48" spans="1:3">
      <c r="A48" s="4" t="s">
        <v>136</v>
      </c>
      <c r="B48" s="6" t="n">
        <v>8320</v>
      </c>
      <c r="C48" s="6" t="n">
        <v>6826</v>
      </c>
    </row>
    <row r="49" spans="1:3">
      <c r="A49" s="4" t="s">
        <v>478</v>
      </c>
      <c r="B49" s="6" t="n">
        <v>20386</v>
      </c>
      <c r="C49" s="6" t="n">
        <v>27120</v>
      </c>
    </row>
    <row r="50" spans="1:3">
      <c r="A50" s="4" t="s">
        <v>137</v>
      </c>
      <c r="B50" s="6" t="n">
        <v>24058</v>
      </c>
      <c r="C50" s="6" t="n">
        <v>23661</v>
      </c>
    </row>
    <row r="51" spans="1:3">
      <c r="A51" s="3" t="s">
        <v>138</v>
      </c>
    </row>
    <row r="52" spans="1:3">
      <c r="A52" s="4" t="s">
        <v>139</v>
      </c>
      <c r="B52" s="6" t="n">
        <v>-18495</v>
      </c>
      <c r="C52" s="6" t="n">
        <v>-12726</v>
      </c>
    </row>
    <row r="53" spans="1:3">
      <c r="A53" s="4" t="s">
        <v>478</v>
      </c>
      <c r="B53" s="6" t="n">
        <v>-66781</v>
      </c>
      <c r="C53" s="6" t="n">
        <v>-113842</v>
      </c>
    </row>
    <row r="54" spans="1:3">
      <c r="A54" s="4" t="s">
        <v>145</v>
      </c>
      <c r="B54" s="6" t="n">
        <v>-85276</v>
      </c>
      <c r="C54" s="6" t="n">
        <v>-126568</v>
      </c>
    </row>
    <row r="55" spans="1:3">
      <c r="A55" s="4" t="s">
        <v>147</v>
      </c>
      <c r="C55" s="6" t="n">
        <v>-3439</v>
      </c>
    </row>
    <row r="56" spans="1:3">
      <c r="A56" s="4" t="s">
        <v>148</v>
      </c>
      <c r="C56" s="6" t="n">
        <v>3439</v>
      </c>
    </row>
    <row r="57" spans="1:3">
      <c r="A57" s="4" t="s">
        <v>469</v>
      </c>
    </row>
    <row r="58" spans="1:3">
      <c r="A58" s="3" t="s">
        <v>120</v>
      </c>
    </row>
    <row r="59" spans="1:3">
      <c r="A59" s="4" t="s">
        <v>133</v>
      </c>
      <c r="B59" s="6" t="n">
        <v>37813</v>
      </c>
      <c r="C59" s="6" t="n">
        <v>12189</v>
      </c>
    </row>
    <row r="60" spans="1:3">
      <c r="A60" s="3" t="s">
        <v>134</v>
      </c>
    </row>
    <row r="61" spans="1:3">
      <c r="A61" s="4" t="s">
        <v>135</v>
      </c>
      <c r="B61" s="6" t="n">
        <v>-5505</v>
      </c>
      <c r="C61" s="6" t="n">
        <v>-2924</v>
      </c>
    </row>
    <row r="62" spans="1:3">
      <c r="A62" s="4" t="s">
        <v>132</v>
      </c>
      <c r="B62" s="6" t="n">
        <v>472</v>
      </c>
    </row>
    <row r="63" spans="1:3">
      <c r="A63" s="4" t="s">
        <v>137</v>
      </c>
      <c r="B63" s="6" t="n">
        <v>-5033</v>
      </c>
      <c r="C63" s="6" t="n">
        <v>-2924</v>
      </c>
    </row>
    <row r="64" spans="1:3">
      <c r="A64" s="3" t="s">
        <v>138</v>
      </c>
    </row>
    <row r="65" spans="1:3">
      <c r="A65" s="4" t="s">
        <v>139</v>
      </c>
      <c r="B65" s="6" t="n">
        <v>125</v>
      </c>
      <c r="C65" s="6" t="n">
        <v>-252</v>
      </c>
    </row>
    <row r="66" spans="1:3">
      <c r="A66" s="4" t="s">
        <v>478</v>
      </c>
      <c r="B66" s="6" t="n">
        <v>-66620</v>
      </c>
      <c r="C66" s="6" t="n">
        <v>14263</v>
      </c>
    </row>
    <row r="67" spans="1:3">
      <c r="A67" s="4" t="s">
        <v>132</v>
      </c>
      <c r="B67" s="6" t="n">
        <v>-715</v>
      </c>
      <c r="C67" s="6" t="n">
        <v>-508</v>
      </c>
    </row>
    <row r="68" spans="1:3">
      <c r="A68" s="4" t="s">
        <v>145</v>
      </c>
      <c r="B68" s="6" t="n">
        <v>-67210</v>
      </c>
      <c r="C68" s="6" t="n">
        <v>13503</v>
      </c>
    </row>
    <row r="69" spans="1:3">
      <c r="A69" s="4" t="s">
        <v>146</v>
      </c>
      <c r="B69" s="6" t="n">
        <v>-354</v>
      </c>
      <c r="C69" s="6" t="n">
        <v>238</v>
      </c>
    </row>
    <row r="70" spans="1:3">
      <c r="A70" s="4" t="s">
        <v>147</v>
      </c>
      <c r="B70" s="6" t="n">
        <v>-34784</v>
      </c>
      <c r="C70" s="6" t="n">
        <v>23006</v>
      </c>
    </row>
    <row r="71" spans="1:3">
      <c r="A71" s="4" t="s">
        <v>148</v>
      </c>
      <c r="B71" s="6" t="n">
        <v>148970</v>
      </c>
      <c r="C71" s="6" t="n">
        <v>86014</v>
      </c>
    </row>
    <row r="72" spans="1:3">
      <c r="A72" s="4" t="s">
        <v>149</v>
      </c>
      <c r="B72" s="6" t="n">
        <v>114186</v>
      </c>
      <c r="C72" s="6" t="n">
        <v>109020</v>
      </c>
    </row>
    <row r="73" spans="1:3">
      <c r="A73" s="4" t="s">
        <v>470</v>
      </c>
    </row>
    <row r="74" spans="1:3">
      <c r="A74" s="3" t="s">
        <v>120</v>
      </c>
    </row>
    <row r="75" spans="1:3">
      <c r="A75" s="4" t="s">
        <v>133</v>
      </c>
      <c r="B75" s="6" t="n">
        <v>-5873</v>
      </c>
      <c r="C75" s="6" t="n">
        <v>-4925</v>
      </c>
    </row>
    <row r="76" spans="1:3">
      <c r="A76" s="3" t="s">
        <v>134</v>
      </c>
    </row>
    <row r="77" spans="1:3">
      <c r="A77" s="4" t="s">
        <v>478</v>
      </c>
      <c r="B77" s="6" t="n">
        <v>-137582</v>
      </c>
      <c r="C77" s="6" t="n">
        <v>-135025</v>
      </c>
    </row>
    <row r="78" spans="1:3">
      <c r="A78" s="4" t="s">
        <v>137</v>
      </c>
      <c r="B78" s="6" t="n">
        <v>-137582</v>
      </c>
      <c r="C78" s="6" t="n">
        <v>-135025</v>
      </c>
    </row>
    <row r="79" spans="1:3">
      <c r="A79" s="3" t="s">
        <v>138</v>
      </c>
    </row>
    <row r="80" spans="1:3">
      <c r="A80" s="4" t="s">
        <v>478</v>
      </c>
      <c r="B80" s="6" t="n">
        <v>133401</v>
      </c>
      <c r="C80" s="6" t="n">
        <v>99579</v>
      </c>
    </row>
    <row r="81" spans="1:3">
      <c r="A81" s="4" t="s">
        <v>145</v>
      </c>
      <c r="B81" s="6" t="n">
        <v>133401</v>
      </c>
      <c r="C81" s="6" t="n">
        <v>99579</v>
      </c>
    </row>
    <row r="82" spans="1:3">
      <c r="A82" s="4" t="s">
        <v>147</v>
      </c>
      <c r="B82" s="6" t="n">
        <v>-10054</v>
      </c>
      <c r="C82" s="6" t="n">
        <v>-40371</v>
      </c>
    </row>
    <row r="83" spans="1:3">
      <c r="A83" s="4" t="s">
        <v>148</v>
      </c>
      <c r="B83" s="6" t="n">
        <v>-82879</v>
      </c>
      <c r="C83" s="6" t="n">
        <v>-52037</v>
      </c>
    </row>
    <row r="84" spans="1:3">
      <c r="A84" s="4" t="s">
        <v>149</v>
      </c>
      <c r="B84" s="7" t="n">
        <v>-92933</v>
      </c>
      <c r="C84" s="7" t="n">
        <v>-924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4"/>
  </cols>
  <sheetData>
    <row r="1" spans="1:2">
      <c r="A1" s="1" t="s">
        <v>479</v>
      </c>
      <c r="B1" s="2" t="s">
        <v>3</v>
      </c>
    </row>
    <row r="2" spans="1:2">
      <c r="A2" s="4" t="s">
        <v>480</v>
      </c>
    </row>
    <row r="3" spans="1:2">
      <c r="A3" s="3" t="s">
        <v>481</v>
      </c>
    </row>
    <row r="4" spans="1:2">
      <c r="A4" s="4" t="s">
        <v>482</v>
      </c>
      <c r="B4" s="10" t="n">
        <v>1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36"/>
    <col customWidth="1" max="6" min="6" width="29"/>
    <col customWidth="1" max="7" min="7" width="46"/>
    <col customWidth="1" max="8" min="8" width="35"/>
  </cols>
  <sheetData>
    <row r="1" spans="1:8">
      <c r="A1" s="1" t="s">
        <v>102</v>
      </c>
      <c r="B1" s="2" t="s">
        <v>103</v>
      </c>
      <c r="C1" s="2" t="s">
        <v>104</v>
      </c>
      <c r="D1" s="2" t="s">
        <v>105</v>
      </c>
      <c r="E1" s="2" t="s">
        <v>106</v>
      </c>
      <c r="F1" s="2" t="s">
        <v>107</v>
      </c>
      <c r="G1" s="2" t="s">
        <v>108</v>
      </c>
      <c r="H1" s="2" t="s">
        <v>109</v>
      </c>
    </row>
    <row r="2" spans="1:8">
      <c r="A2" s="4" t="s">
        <v>110</v>
      </c>
      <c r="B2" s="7" t="n">
        <v>-771108</v>
      </c>
      <c r="C2" s="7" t="n">
        <v>1</v>
      </c>
      <c r="E2" s="7" t="n">
        <v>573739</v>
      </c>
      <c r="F2" s="7" t="n">
        <v>-1309136</v>
      </c>
      <c r="G2" s="7" t="n">
        <v>-37340</v>
      </c>
      <c r="H2" s="7" t="n">
        <v>1628</v>
      </c>
    </row>
    <row r="3" spans="1:8">
      <c r="A3" s="4" t="s">
        <v>111</v>
      </c>
      <c r="B3" s="6" t="n">
        <v>1000</v>
      </c>
      <c r="C3" s="6" t="n">
        <v>1000</v>
      </c>
    </row>
    <row r="4" spans="1:8">
      <c r="A4" s="4" t="s">
        <v>112</v>
      </c>
      <c r="B4" s="7" t="n">
        <v>-23022</v>
      </c>
      <c r="F4" s="6" t="n">
        <v>-23551</v>
      </c>
      <c r="H4" s="6" t="n">
        <v>529</v>
      </c>
    </row>
    <row r="5" spans="1:8">
      <c r="A5" s="4" t="s">
        <v>113</v>
      </c>
      <c r="B5" s="6" t="n">
        <v>-3362</v>
      </c>
      <c r="D5" s="7" t="n">
        <v>-3362</v>
      </c>
    </row>
    <row r="6" spans="1:8">
      <c r="A6" s="4" t="s">
        <v>97</v>
      </c>
      <c r="B6" s="6" t="n">
        <v>3859</v>
      </c>
      <c r="G6" s="6" t="n">
        <v>3859</v>
      </c>
    </row>
    <row r="7" spans="1:8">
      <c r="A7" s="4" t="s">
        <v>114</v>
      </c>
      <c r="B7" s="6" t="n">
        <v>25</v>
      </c>
      <c r="E7" s="6" t="n">
        <v>25</v>
      </c>
    </row>
    <row r="8" spans="1:8">
      <c r="A8" s="4" t="s">
        <v>115</v>
      </c>
      <c r="B8" s="6" t="n">
        <v>2977</v>
      </c>
      <c r="E8" s="6" t="n">
        <v>2977</v>
      </c>
    </row>
    <row r="9" spans="1:8">
      <c r="A9" s="4" t="s">
        <v>116</v>
      </c>
      <c r="B9" s="6" t="n">
        <v>-715</v>
      </c>
      <c r="H9" s="6" t="n">
        <v>-715</v>
      </c>
    </row>
    <row r="10" spans="1:8">
      <c r="A10" s="4" t="s">
        <v>117</v>
      </c>
      <c r="B10" s="7" t="n">
        <v>-791346</v>
      </c>
      <c r="C10" s="7" t="n">
        <v>1</v>
      </c>
      <c r="D10" s="7" t="n">
        <v>-3362</v>
      </c>
      <c r="E10" s="7" t="n">
        <v>576741</v>
      </c>
      <c r="F10" s="7" t="n">
        <v>-1332687</v>
      </c>
      <c r="G10" s="7" t="n">
        <v>-33481</v>
      </c>
      <c r="H10" s="7" t="n">
        <v>1442</v>
      </c>
    </row>
    <row r="11" spans="1:8">
      <c r="A11" s="4" t="s">
        <v>118</v>
      </c>
      <c r="B11" s="6" t="n">
        <v>1000</v>
      </c>
      <c r="C11" s="6" t="n">
        <v>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73</v>
      </c>
    </row>
    <row r="3" spans="1:3">
      <c r="A3" s="3" t="s">
        <v>120</v>
      </c>
    </row>
    <row r="4" spans="1:3">
      <c r="A4" s="4" t="s">
        <v>91</v>
      </c>
      <c r="B4" s="7" t="n">
        <v>-23022</v>
      </c>
      <c r="C4" s="7" t="n">
        <v>-74950</v>
      </c>
    </row>
    <row r="5" spans="1:3">
      <c r="A5" s="3" t="s">
        <v>121</v>
      </c>
    </row>
    <row r="6" spans="1:3">
      <c r="A6" s="4" t="s">
        <v>122</v>
      </c>
      <c r="B6" s="6" t="n">
        <v>27721</v>
      </c>
      <c r="C6" s="6" t="n">
        <v>22650</v>
      </c>
    </row>
    <row r="7" spans="1:3">
      <c r="A7" s="4" t="s">
        <v>123</v>
      </c>
      <c r="B7" s="6" t="n">
        <v>18243</v>
      </c>
      <c r="C7" s="6" t="n">
        <v>26261</v>
      </c>
    </row>
    <row r="8" spans="1:3">
      <c r="A8" s="4" t="s">
        <v>124</v>
      </c>
      <c r="B8" s="6" t="n">
        <v>9469</v>
      </c>
      <c r="C8" s="6" t="n">
        <v>9475</v>
      </c>
    </row>
    <row r="9" spans="1:3">
      <c r="A9" s="4" t="s">
        <v>125</v>
      </c>
      <c r="B9" s="6" t="n">
        <v>8025</v>
      </c>
      <c r="C9" s="6" t="n">
        <v>31800</v>
      </c>
    </row>
    <row r="10" spans="1:3">
      <c r="A10" s="4" t="s">
        <v>126</v>
      </c>
      <c r="B10" s="6" t="n">
        <v>1354</v>
      </c>
      <c r="C10" s="6" t="n">
        <v>589</v>
      </c>
    </row>
    <row r="11" spans="1:3">
      <c r="A11" s="4" t="s">
        <v>115</v>
      </c>
      <c r="B11" s="6" t="n">
        <v>2977</v>
      </c>
      <c r="C11" s="6" t="n">
        <v>515</v>
      </c>
    </row>
    <row r="12" spans="1:3">
      <c r="A12" s="4" t="s">
        <v>84</v>
      </c>
      <c r="B12" s="6" t="n">
        <v>-221</v>
      </c>
    </row>
    <row r="13" spans="1:3">
      <c r="A13" s="4" t="s">
        <v>127</v>
      </c>
      <c r="B13" s="6" t="n">
        <v>6569</v>
      </c>
      <c r="C13" s="6" t="n">
        <v>5183</v>
      </c>
    </row>
    <row r="14" spans="1:3">
      <c r="A14" s="4" t="s">
        <v>128</v>
      </c>
      <c r="B14" s="6" t="n">
        <v>-886</v>
      </c>
      <c r="C14" s="6" t="n">
        <v>2236</v>
      </c>
    </row>
    <row r="15" spans="1:3">
      <c r="A15" s="3" t="s">
        <v>129</v>
      </c>
    </row>
    <row r="16" spans="1:3">
      <c r="A16" s="4" t="s">
        <v>130</v>
      </c>
      <c r="B16" s="6" t="n">
        <v>-19603</v>
      </c>
      <c r="C16" s="6" t="n">
        <v>-12462</v>
      </c>
    </row>
    <row r="17" spans="1:3">
      <c r="A17" s="4" t="s">
        <v>30</v>
      </c>
      <c r="B17" s="6" t="n">
        <v>-37496</v>
      </c>
      <c r="C17" s="6" t="n">
        <v>-27859</v>
      </c>
    </row>
    <row r="18" spans="1:3">
      <c r="A18" s="4" t="s">
        <v>31</v>
      </c>
      <c r="B18" s="6" t="n">
        <v>1073</v>
      </c>
      <c r="C18" s="6" t="n">
        <v>-1661</v>
      </c>
    </row>
    <row r="19" spans="1:3">
      <c r="A19" s="4" t="s">
        <v>42</v>
      </c>
      <c r="B19" s="6" t="n">
        <v>22842</v>
      </c>
      <c r="C19" s="6" t="n">
        <v>6886</v>
      </c>
    </row>
    <row r="20" spans="1:3">
      <c r="A20" s="4" t="s">
        <v>131</v>
      </c>
      <c r="B20" s="6" t="n">
        <v>1054</v>
      </c>
      <c r="C20" s="6" t="n">
        <v>429</v>
      </c>
    </row>
    <row r="21" spans="1:3">
      <c r="A21" s="4" t="s">
        <v>44</v>
      </c>
      <c r="B21" s="6" t="n">
        <v>5400</v>
      </c>
      <c r="C21" s="6" t="n">
        <v>36276</v>
      </c>
    </row>
    <row r="22" spans="1:3">
      <c r="A22" s="4" t="s">
        <v>132</v>
      </c>
      <c r="B22" s="6" t="n">
        <v>1783</v>
      </c>
      <c r="C22" s="6" t="n">
        <v>-561</v>
      </c>
    </row>
    <row r="23" spans="1:3">
      <c r="A23" s="4" t="s">
        <v>133</v>
      </c>
      <c r="B23" s="6" t="n">
        <v>25282</v>
      </c>
      <c r="C23" s="6" t="n">
        <v>24807</v>
      </c>
    </row>
    <row r="24" spans="1:3">
      <c r="A24" s="3" t="s">
        <v>134</v>
      </c>
    </row>
    <row r="25" spans="1:3">
      <c r="A25" s="4" t="s">
        <v>135</v>
      </c>
      <c r="B25" s="6" t="n">
        <v>-12617</v>
      </c>
      <c r="C25" s="6" t="n">
        <v>-19808</v>
      </c>
    </row>
    <row r="26" spans="1:3">
      <c r="A26" s="4" t="s">
        <v>136</v>
      </c>
      <c r="B26" s="6" t="n">
        <v>8320</v>
      </c>
      <c r="C26" s="6" t="n">
        <v>6826</v>
      </c>
    </row>
    <row r="27" spans="1:3">
      <c r="A27" s="4" t="s">
        <v>132</v>
      </c>
      <c r="B27" s="6" t="n">
        <v>-248</v>
      </c>
      <c r="C27" s="6" t="n">
        <v>-32</v>
      </c>
    </row>
    <row r="28" spans="1:3">
      <c r="A28" s="4" t="s">
        <v>137</v>
      </c>
      <c r="B28" s="6" t="n">
        <v>-4545</v>
      </c>
      <c r="C28" s="6" t="n">
        <v>-13014</v>
      </c>
    </row>
    <row r="29" spans="1:3">
      <c r="A29" s="3" t="s">
        <v>138</v>
      </c>
    </row>
    <row r="30" spans="1:3">
      <c r="A30" s="4" t="s">
        <v>139</v>
      </c>
      <c r="B30" s="6" t="n">
        <v>-20312</v>
      </c>
      <c r="C30" s="6" t="n">
        <v>-14943</v>
      </c>
    </row>
    <row r="31" spans="1:3">
      <c r="A31" s="4" t="s">
        <v>140</v>
      </c>
      <c r="B31" s="6" t="n">
        <v>-22790</v>
      </c>
    </row>
    <row r="32" spans="1:3">
      <c r="A32" s="4" t="s">
        <v>141</v>
      </c>
      <c r="C32" s="6" t="n">
        <v>153000</v>
      </c>
    </row>
    <row r="33" spans="1:3">
      <c r="A33" s="4" t="s">
        <v>142</v>
      </c>
      <c r="C33" s="6" t="n">
        <v>-153000</v>
      </c>
    </row>
    <row r="34" spans="1:3">
      <c r="A34" s="4" t="s">
        <v>143</v>
      </c>
      <c r="B34" s="6" t="n">
        <v>-2322</v>
      </c>
      <c r="C34" s="6" t="n">
        <v>-2082</v>
      </c>
    </row>
    <row r="35" spans="1:3">
      <c r="A35" s="4" t="s">
        <v>144</v>
      </c>
      <c r="B35" s="6" t="n">
        <v>-173</v>
      </c>
    </row>
    <row r="36" spans="1:3">
      <c r="A36" s="4" t="s">
        <v>132</v>
      </c>
      <c r="B36" s="6" t="n">
        <v>-226</v>
      </c>
      <c r="C36" s="6" t="n">
        <v>-470</v>
      </c>
    </row>
    <row r="37" spans="1:3">
      <c r="A37" s="4" t="s">
        <v>145</v>
      </c>
      <c r="B37" s="6" t="n">
        <v>-45823</v>
      </c>
      <c r="C37" s="6" t="n">
        <v>-17495</v>
      </c>
    </row>
    <row r="38" spans="1:3">
      <c r="A38" s="4" t="s">
        <v>146</v>
      </c>
      <c r="B38" s="6" t="n">
        <v>-354</v>
      </c>
      <c r="C38" s="6" t="n">
        <v>238</v>
      </c>
    </row>
    <row r="39" spans="1:3">
      <c r="A39" s="4" t="s">
        <v>147</v>
      </c>
      <c r="B39" s="6" t="n">
        <v>-25440</v>
      </c>
      <c r="C39" s="6" t="n">
        <v>-5464</v>
      </c>
    </row>
    <row r="40" spans="1:3">
      <c r="A40" s="4" t="s">
        <v>148</v>
      </c>
      <c r="B40" s="6" t="n">
        <v>121317</v>
      </c>
      <c r="C40" s="6" t="n">
        <v>57059</v>
      </c>
    </row>
    <row r="41" spans="1:3">
      <c r="A41" s="4" t="s">
        <v>149</v>
      </c>
      <c r="B41" s="6" t="n">
        <v>95877</v>
      </c>
      <c r="C41" s="6" t="n">
        <v>51595</v>
      </c>
    </row>
    <row r="42" spans="1:3">
      <c r="A42" s="3" t="s">
        <v>150</v>
      </c>
    </row>
    <row r="43" spans="1:3">
      <c r="A43" s="4" t="s">
        <v>151</v>
      </c>
      <c r="B43" s="6" t="n">
        <v>71563</v>
      </c>
      <c r="C43" s="6" t="n">
        <v>72440</v>
      </c>
    </row>
    <row r="44" spans="1:3">
      <c r="A44" s="4" t="s">
        <v>152</v>
      </c>
      <c r="B44" s="6" t="n">
        <v>4090</v>
      </c>
      <c r="C44" s="6" t="n">
        <v>1502</v>
      </c>
    </row>
    <row r="45" spans="1:3">
      <c r="A45" s="3" t="s">
        <v>153</v>
      </c>
    </row>
    <row r="46" spans="1:3">
      <c r="A46" s="4" t="s">
        <v>154</v>
      </c>
      <c r="B46" s="6" t="n">
        <v>23108</v>
      </c>
      <c r="C46" s="6" t="n">
        <v>17617</v>
      </c>
    </row>
    <row r="47" spans="1:3">
      <c r="A47" s="4" t="s">
        <v>155</v>
      </c>
      <c r="B47" s="6" t="n">
        <v>926</v>
      </c>
      <c r="C47" s="7" t="n">
        <v>3340</v>
      </c>
    </row>
    <row r="48" spans="1:3">
      <c r="A48" s="4" t="s">
        <v>156</v>
      </c>
      <c r="B48" s="7" t="n">
        <v>31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vt:lpstr>
      <vt:lpstr>Basis of Presentation</vt:lpstr>
      <vt:lpstr>Recent Accounting Pronouncement</vt:lpstr>
      <vt:lpstr>Goodwill</vt:lpstr>
      <vt:lpstr>Intangible Assets</vt:lpstr>
      <vt:lpstr>Debt</vt:lpstr>
      <vt:lpstr>Contingencies</vt:lpstr>
      <vt:lpstr>Concentration of Credit Risk</vt:lpstr>
      <vt:lpstr>Common Stock and Stock Incentiv</vt:lpstr>
      <vt:lpstr>Termination Benefits and Other </vt:lpstr>
      <vt:lpstr>Income Taxes</vt:lpstr>
      <vt:lpstr>Related Parties</vt:lpstr>
      <vt:lpstr>Fair Value Measurements</vt:lpstr>
      <vt:lpstr>Segment Information</vt:lpstr>
      <vt:lpstr>Guarantor Financial Information</vt:lpstr>
      <vt:lpstr>Subsequent Events</vt:lpstr>
      <vt:lpstr>Basis of Presentation (Policies</vt:lpstr>
      <vt:lpstr>Goodwill (Tables)</vt:lpstr>
      <vt:lpstr>Intangible Assets (Tables)</vt:lpstr>
      <vt:lpstr>Debt (Tables)</vt:lpstr>
      <vt:lpstr>Termination Benefits and Othe28</vt:lpstr>
      <vt:lpstr>Segment Information (Tables)</vt:lpstr>
      <vt:lpstr>Guarantor Financial Informati30</vt:lpstr>
      <vt:lpstr>Organization and Business - Add</vt:lpstr>
      <vt:lpstr>Basis of Presentation - Additio</vt:lpstr>
      <vt:lpstr>Goodwill - Schedule of Carrying</vt:lpstr>
      <vt:lpstr>Goodwill - Additional Informati</vt:lpstr>
      <vt:lpstr>Intangible Assets - Schedule of</vt:lpstr>
      <vt:lpstr>Debt - Summary of Debt (Detail)</vt:lpstr>
      <vt:lpstr>Debt - Summary of Debt (Parenth</vt:lpstr>
      <vt:lpstr>Debt - Additional Information (</vt:lpstr>
      <vt:lpstr>Debt - Summary of Carrying Amou</vt:lpstr>
      <vt:lpstr>Contingencies - Additional Info</vt:lpstr>
      <vt:lpstr>Concentration of Credit Risk - </vt:lpstr>
      <vt:lpstr>Common Stock and Stock Incent42</vt:lpstr>
      <vt:lpstr>Termination Benefits and Othe43</vt:lpstr>
      <vt:lpstr>Termination Benefits and Othe44</vt:lpstr>
      <vt:lpstr>Termination Benefits and Othe45</vt:lpstr>
      <vt:lpstr>Income Taxes - Additional Infor</vt:lpstr>
      <vt:lpstr>Related Parties - Additional In</vt:lpstr>
      <vt:lpstr>Fair Value Measurements - Addit</vt:lpstr>
      <vt:lpstr>Segment Information - Additiona</vt:lpstr>
      <vt:lpstr>Segment Information - Schedule </vt:lpstr>
      <vt:lpstr>Guarantor Financial Informati51</vt:lpstr>
      <vt:lpstr>Guarantor Financial Informati52</vt:lpstr>
      <vt:lpstr>Guarantor Financial Informati53</vt:lpstr>
      <vt:lpstr>Guarantor Financial Informati5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3:25:53Z</dcterms:created>
  <dcterms:modified xmlns:dcterms="http://purl.org/dc/terms/" xmlns:xsi="http://www.w3.org/2001/XMLSchema-instance" xsi:type="dcterms:W3CDTF">2016-08-01T13:25:53Z</dcterms:modified>
  <dc:title xmlns:dc="http://purl.org/dc/elements/1.1/">Untitled</dc:title>
  <dc:description xmlns:dc="http://purl.org/dc/elements/1.1/"/>
  <dc:subject xmlns:dc="http://purl.org/dc/elements/1.1/"/>
  <cp:keywords/>
  <cp:category/>
</cp:coreProperties>
</file>